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IGNIFICANT ACCOUNTING POLICIES" sheetId="8" r:id="rId8"/>
    <s:sheet name="NET LOSS PER COMMON SHARE" sheetId="9" r:id="rId9"/>
    <s:sheet name="SELECT BALANCE SHEET DETAILS" sheetId="10" r:id="rId10"/>
    <s:sheet name="LINES OF CREDIT WITH RELATED PA" sheetId="11" r:id="rId11"/>
    <s:sheet name="EQUITY" sheetId="12" r:id="rId12"/>
    <s:sheet name="FAIR VALUE ACCOUNTING" sheetId="13" r:id="rId13"/>
    <s:sheet name="RELATED PARTY TRANSACTIONS" sheetId="14" r:id="rId14"/>
    <s:sheet name="CONTINGENT LIABILITIES" sheetId="15" r:id="rId15"/>
    <s:sheet name="SUBSEQUENT EVENTS" sheetId="16" r:id="rId16"/>
    <s:sheet name="SIGNIFICANT ACCOUNTING POLICI17" sheetId="17" r:id="rId17"/>
    <s:sheet name="NET LOSS PER COMMON SHARE (Tabl" sheetId="18" r:id="rId18"/>
    <s:sheet name="SELECT BALANCE SHEET DETAILS (T" sheetId="19" r:id="rId19"/>
    <s:sheet name="LINES OF CREDIT WITH RELATED 20" sheetId="20" r:id="rId20"/>
    <s:sheet name="EQUITY (Tables)" sheetId="21" r:id="rId21"/>
    <s:sheet name="FAIR VALUE ACCOUNTING (Tables)" sheetId="22" r:id="rId22"/>
    <s:sheet name="CONTINGENT LIABILITIES (Tables)" sheetId="23" r:id="rId23"/>
    <s:sheet name="ORGANIZATION AND DESCRIPTION 24" sheetId="24" r:id="rId24"/>
    <s:sheet name="SIGNIFICANT ACCOUNTING POLICI25" sheetId="25" r:id="rId25"/>
    <s:sheet name="NET LOSS PER COMMON SHARE (Deta" sheetId="26" r:id="rId26"/>
    <s:sheet name="NET LOSS PER COMMON SHARE (De27" sheetId="27" r:id="rId27"/>
    <s:sheet name="SELECT BALANCE SHEET DETAILS (D" sheetId="28" r:id="rId28"/>
    <s:sheet name="SELECT BALANCE SHEET DETAILS 29" sheetId="29" r:id="rId29"/>
    <s:sheet name="LINES OF CREDIT WITH RELATED 30" sheetId="30" r:id="rId30"/>
    <s:sheet name="LINES OF CREDIT WITH RELATED 31" sheetId="31" r:id="rId31"/>
    <s:sheet name="EQUITY (Details)" sheetId="32" r:id="rId32"/>
    <s:sheet name="EQUITY (Details 1)" sheetId="33" r:id="rId33"/>
    <s:sheet name="EQUITY (Details 2)" sheetId="34" r:id="rId34"/>
    <s:sheet name="EQUITY (Details 3)" sheetId="35" r:id="rId35"/>
    <s:sheet name="EQUITY (Details Narratives)" sheetId="36" r:id="rId36"/>
    <s:sheet name="FAIR VALUE ACCOUNTING (Details)" sheetId="37" r:id="rId37"/>
    <s:sheet name="RELATED PARTY TRANSACTIONS (Det" sheetId="38" r:id="rId38"/>
    <s:sheet name="CONTINGENT LIABILITIES (Details" sheetId="39" r:id="rId39"/>
    <s:sheet name="CONTINGENT LIABILITIES (Detai40" sheetId="40" r:id="rId40"/>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6</t>
  </si>
  <si>
    <t>Nov. 11, 2016</t>
  </si>
  <si>
    <t>Document And Entity Information</t>
  </si>
  <si>
    <t>Entity Registrant Name</t>
  </si>
  <si>
    <t>IMAGEWARE SYSTEM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 USD ($) $ in Thousands</t>
  </si>
  <si>
    <t>Dec. 31, 2015</t>
  </si>
  <si>
    <t>Current Assets:</t>
  </si>
  <si>
    <t>Cash and cash equivalents</t>
  </si>
  <si>
    <t>Accounts receivable, net of allowance for doubtful accounts of $3 at September 30, 2016 and December 31, 2015</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t>
  </si>
  <si>
    <t>Lines of credit payable to related parties, net of discount</t>
  </si>
  <si>
    <t>Total Current Liabilities</t>
  </si>
  <si>
    <t>Pension obligation</t>
  </si>
  <si>
    <t>Total Liabilities</t>
  </si>
  <si>
    <t>Shareholders’ Equity (Deficit):</t>
  </si>
  <si>
    <t>Common Stock, $0.01 par value, 150,000,000 shares authorized; 94,814,007 and 94,077,599 shares issued at September 30, 2016 and December 31, 2015, respectively, and 94,807,303 and 94,070,895 shares</t>
  </si>
  <si>
    <t>Additional paid in capital</t>
  </si>
  <si>
    <t>Treasury stock, at cost 6,704 shares</t>
  </si>
  <si>
    <t>Accumulated other comprehensive loss</t>
  </si>
  <si>
    <t>Accumulated deficit</t>
  </si>
  <si>
    <t>Total Shareholders' Equity (Deficit)</t>
  </si>
  <si>
    <t>Total Liabilities and Shareholders' Equity (Deficit)</t>
  </si>
  <si>
    <t>Series B Preferred Stock [Member]</t>
  </si>
  <si>
    <t>Preferred stock authorized 4,000,000 shares</t>
  </si>
  <si>
    <t>Series E Preferred Stock [Member]</t>
  </si>
  <si>
    <t>CONDENSED CONSOLIDATED BALANCE SHEETS (Parenthetical) - USD ($) $ in Thousands</t>
  </si>
  <si>
    <t>Accounts receivable, net of allowance for doubtful accounts</t>
  </si>
  <si>
    <t>Shareholders' deficit:</t>
  </si>
  <si>
    <t>Common stock, par value</t>
  </si>
  <si>
    <t>$ .01</t>
  </si>
  <si>
    <t>Common stock, shares authoris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liquidation preference</t>
  </si>
  <si>
    <t>CONDENSED CONSOLIDATED STATEMENTS OF OPERATIONS (Unaudited) - USD ($) $ in Thousands</t>
  </si>
  <si>
    <t>3 Months Ended</t>
  </si>
  <si>
    <t>Sep. 30, 2015</t>
  </si>
  <si>
    <t>Revenue:</t>
  </si>
  <si>
    <t>Product</t>
  </si>
  <si>
    <t>Maintenance</t>
  </si>
  <si>
    <t>Revenues</t>
  </si>
  <si>
    <t>Cost of revenue:</t>
  </si>
  <si>
    <t>Gross profit</t>
  </si>
  <si>
    <t>Operating expense:</t>
  </si>
  <si>
    <t>General and administrative</t>
  </si>
  <si>
    <t>Sales and marketing</t>
  </si>
  <si>
    <t>Research and development</t>
  </si>
  <si>
    <t>Depreciation and amortization</t>
  </si>
  <si>
    <t>Total</t>
  </si>
  <si>
    <t>Loss from operations</t>
  </si>
  <si>
    <t>Interest expense, net</t>
  </si>
  <si>
    <t>Other income, net</t>
  </si>
  <si>
    <t>Loss before income taxes</t>
  </si>
  <si>
    <t>Income tax expense</t>
  </si>
  <si>
    <t>Net loss</t>
  </si>
  <si>
    <t>Preferred dividends</t>
  </si>
  <si>
    <t>Net loss available to common shareholders</t>
  </si>
  <si>
    <t>Basic income and diluted loss per common share - see Note 3:</t>
  </si>
  <si>
    <t>Basic and diluted loss per share available to common shareholders</t>
  </si>
  <si>
    <t>Basic and diluted weighted-average shares outstanding</t>
  </si>
  <si>
    <t>CONDENSED CONSOLIDATED STATEMENTS OF COMPREHENSIVE INCOME (LOSS) (Unaudited) - USD ($) $ in Thousands</t>
  </si>
  <si>
    <t>Condensed Consolidated Statements Of Comprehensive Income Loss</t>
  </si>
  <si>
    <t>Other comprehensive income (loss):</t>
  </si>
  <si>
    <t>Foreign currency translation adjustment</t>
  </si>
  <si>
    <t>Comprehensive loss</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Reduction in accrued expense from the expiration of statute of limitations</t>
  </si>
  <si>
    <t>Warrants issued in lieu of cash paid for services</t>
  </si>
  <si>
    <t>Stock-based compensation</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d stock options</t>
  </si>
  <si>
    <t>Proceeds from issuance of preferred stock, net of issuance costs</t>
  </si>
  <si>
    <t>Proceeds from lines of credit, net of repayments</t>
  </si>
  <si>
    <t>Dividends paid</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Beneficial conversion feature of convertible debt</t>
  </si>
  <si>
    <t>Conversion of related party notes into Series E Preferred</t>
  </si>
  <si>
    <t>Stock dividend on Series E Preferred</t>
  </si>
  <si>
    <t>Stock dividend on Series F Preferred</t>
  </si>
  <si>
    <t>ORGANIZATION AND DESCRIPTION OF BUSINESS</t>
  </si>
  <si>
    <t>Notes to Financial Statements</t>
  </si>
  <si>
    <t>Overview ImageWare Systems,
Inc. (the “ Company Recent Developments Creation of Series F Convertible Redeemable Preferred Stock and
Series F Financing On September 2, 2016, the
Company filed the Certificate of Designations, Preferences, and Rights of the Series F Convertible Preferred Stock (“ Certificate
of Designations Series F Preferred Common Stock Liquidation Preferenc Series F Conversion
Shares On September 7, 2016, the
Company and Cap 1 LLC, a family client of Summer Road LLC (the “ Investor Purchase Agreement Series F Financing Key Product Introduction On November 14, 2016, the
Company introduced GoVerifyID® Enterprise Suite, a multi-modal, multi-factor biometric authentication solution for the enterprise
market. An algorithm-agnostic solution, GoVerify ID Enterprise Suite is an end-to-end biometric platform that seamlessly integrates
with an enterprise’s existing Microsoft infrastructure, offering businesses a turnkey biometric solution for quick deployment.
The Company feels that this product has the potential to dramatically accelerate adoption of its biometric solution due to the
worldwide prevalence of enterprise use of the Microsoft infrastructure. Working across the entire
enterprise ecosystem, GoVerifyID Enterprise Suite offers a consistent user experience and centralized administration with the highest
level of security, flexibility, and usability. Specific benefits include:
● Mobile-workforce friendly
● Hybrid cloud
● Seamless integration Liquidity, Capital Resources and Going
Concern Historically, our principal
sources of cash have included customer payments from the sale of our products, proceeds from the issuance of common and preferred
stock and proceeds from the issuance of debt, including our Lines of Credit (defined below).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 SaaS Reliance on Lines of Credit On
March 9, 2016, the Company and Neal Goldman, a director of the Company (“ Goldman Fourth Amendment Goldman LOC Outstanding Balance In
addition, on March 9, 2016, the Company and Charles Crocker, also a director of the Company (“ Crocker New Crocker LOC As
of September 30, 2016, $1,650,000 was outstanding under the terms of the Goldman LOC and $500,000 was outstanding under the terms
of the New Crocker LOC (together, the “ Lines of Credit We currently do not anticipate
generating sufficient revenue and profit to repay these borrowings in full when due. Therefore, unless the holders of the notes
issued under the Lines of Credit convert any outstanding balance into shares of Common Stock, we will need to seek an extension
of the maturity date of the Lines of Credit on or before June 30, 2017. If remaining available borrowings under our Lines of Credit
are insufficient or we are unable to extend the maturity date of the Lines of Credit, we will be required to raise additional capital
through debt and/or equity financing to continue operations. No assurances can be given that any such financing will be available
to us on favorable terms, if at all. At this time, we do not have any commitments for alternative financing or for an extension
of the maturity date of the Lines of Credit. Going Concern As reflected in the accompanying
condensed consolidated financial statements, the Company has continuing losses, negative working capital and negative cash flows
from operations. Available borrowings under our existing Lines of Credit may be insufficient to provide for our working capital
needs for the next twelve months. As a result, we may need to raise additional capital through debt and/or equity financing to
execute our business plan. In addition, in the event we are unable to raise additional capital, we may be required to sell certain
of the Company’s assets or license the Company’s technologies to others. These uncertainties raise substantial doubt
about the Company’s ability to continue as a going concern. In view of the matters described
in the preceding paragraph, recoverability of a major portion of the recorded asset amounts shown in the accompanying condensed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operate at a profit or generate positive
cash flows in the future. The condensed consolidated
financial statements do not include any adjustments relating to the recoverability and classification of recorded asset amounts
and classifications of liabilities that might be necessary should the Company be unable to continue as a going concern.</t>
  </si>
  <si>
    <t>SIGNIFICANT ACCOUNTING POLICIES AND BASIS OF PRESENTATION</t>
  </si>
  <si>
    <t xml:space="preserve">Basis of Presentation The
accompanying condensed consolidated balance sheet as of December 31, 2015,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6 are not necessarily indicative of the results that may be expected for the year
ended December 31, 2016, or any other future periods. Significant Accounting Policies Principles of Consolidation The condensed consolidated
financial statements include the accounts of the Company and its wholly owned subsidiaries. All significant intercompany transactions
and balances have been eliminated. Operating Cycle Assets and liabilities
related to long-term contracts are included in current assets and current liabilities in the accompanying condensed consolidated
balance sheets, although they will be recognized in the consolidated statement of operations in the normal course of contract completion
which may take more than one operating cycl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nd assumptions used in the application of fair value
methodologies to calculate the fair value of pension assets and obligations. Actual results could differ from estimates. Cash and Cash Equivalents The Company defines
cash equivalents as highly liquid investments with original maturities of less than 90 days that are not held for sale in the ordinary
course of business. Accounts Receivable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market. See Note 4, “ Inventory Fair Value of Financial
Instruments For certain of the Company’s
financial instruments, including accounts receivable, accounts payable, accrued expense, deferred revenue and notes payable to
related-parties, the carrying amounts approximate fair value due to their relatively short maturities.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Customer Concentration For the three months ended
September 30, 2016, one customer accounted for approximately 22% or $185,000 of our total revenue and had trade receivables
at September 30, 2016 of $0. For the nine months ended September 30, 2016, two customers accounted for approximately 31% or
$903,000 of our total revenue and had trade receivables at September 30, 2016 of $53,000. For the three months ended
September 30, 2015, two customers accounted for approximately 26% or $312,000 of our total revenue and had trade receivables
at September 30, 2015 of $792,000, all of which was collected subsequent to September 30, 2015. For the nine months ended September
30, 2015, three customers accounted for approximately 35% or $1,353,000 of our total revenue and had trade receivables at
September 30, 2015 of $792,000, all of which was collected subsequent to September 30, 2015. Recently Issued Accounting Standards From time to time, new accounting
pronouncements are issued by the Financial Accounting Standards Board (the “ FASB FASB ASU 2014-09. ASU Revenue from Contracts with Customers FASB ASU No. 2014-15 Disclosure of Uncertainties about an Entity’s Ability to Continue as
a Going Concern FASB ASU No. 2015-11 Simplifying the Measurement of Inventory (Topic 330): Simplifying the Measurement
of Inventory”. FASB ASU No. 2016-01 Financial Instruments—Overall - Recognition and Measurement of Financial
Assets and Financial Liabilities”. FASB ASU No. 2016-02 Leases” FASB ASU No. 2016-06 Derivatives and Hedging (Topic 815) – Contingent
Put and Call Options in Debt Instruments ASU 2016-06 FASB ASU No. 2016-08 Revenue from Contracts with Customers (Topic 606):
Principal versus Agent Considerations (Reporting Revenue Gross versus Net) ASU 2016-08 FASB ASU No. 2016-09 Compensation – Stock Compensation (Topic 718)
ASU 2016-09 FASB ASU No. 2016-10 Revenue from Contracts with Customers (Topic 606):
Identifying Performance Obligations and Licensing ASU 2016-10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t>
  </si>
  <si>
    <t>NET LOSS PER COMMON SHARE</t>
  </si>
  <si>
    <t xml:space="preserv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September 30,
Nine Months Ended September 30,
2016 2015 2016 2015
Numerator for basic and diluted loss per share:
Net loss $ (2,431 ) $ (1,858 ) $ (6,822 ) $ (5,952 )
Preferred dividends (317 ) (306 ) (986 ) (812 )
Net loss available to common shareholders $ (2,748 ) $ (2,164 ) $ (7,808 ) $ (6,764 )
Denominator for basic and dilutive loss per share – weighted-average shares outstanding 94,550,721 93,867,339 94,309,309 93,690,097
Net loss $ (0.03 ) $ (0.02 ) $ (0.07 ) $ (0.06 )
Preferred dividends (0.00 ) (0.00 ) (0.01 ) (0.01 )
Basic and diluted loss per share available to common shareholders $ (0.03 ) $ (0.02 ) $ (0.08 ) $ (0.07 ) The following potential dilutive
securities have been excluded from the computations of diluted weighted-average shares outstanding as their effect would have been
antidilutive:
Potential Dilutive Securities
For the Three and Nine Months Ended September 30,
2016 2015
Convertible notes payable 1,759,888 —
Convertible preferred stock 7,696,123 6,362,790
Stock options 6,529,510 5,361,969
Warrants 425,000 466,666
Total potential dilutive securities 16,410,521 12,191,425 </t>
  </si>
  <si>
    <t>SELECT BALANCE SHEET DETAILS</t>
  </si>
  <si>
    <t>Inventory Inventories of $81,000
as of September 30, 2016 were comprised of work in process of $64,000 representing direct labor costs on in-process projects and
finished goods of $17,000 net of reserves for obsolete and slow-moving items of $3,000. Inventories
of $46,000 as of December 31, 2015 were comprised of work in process of $42,000 representing direct labor costs on in-process projects
and finished goods of $4,000 net of reserves for obsolete and slow-moving items of $3,000. Intangible Assets The Company has intangible
assets in the form of trademarks, trade names and patents. The carrying amounts of the Company’s acquired trademark and trade
name intangible assets were $0 as of September 30, 2016 and December 31, 2015, respectively, which include accumulated amortization
of $347,000 as of September 30, 2016 and December 31, 2015. Amortization expense for the intangible assets was $0 for the three
and nine months ended September 30, 2016 and $3,000 and $9,000 for three and nine months ended September 30, 2015, respectively.
All intangible assets were amortized over their estimated useful lives with no estimated residual values. Any costs incurred by
the Company to renew or extend the life of intangible assets will be evaluated under ASC No. 350, Intangibles – Goodwill
and Other, for proper treatment. The carrying amounts of the
Company’s patent assets were $109,000 and $117,000 as of September 30, 2016 and December 31, 2015, respectively, which include
accumulated amortization of $550,000 and $542,000 as of September 30, 2016 and December 31, 2015, respectively. Amortization expense
for patent assets was $3,000 and $8,000 for the three and nine months ended September 30, 2016 and 2015, respectively. Patent assets
are being amortized on a straight-line basis over their weighted-average remaining life of approximately 9.75 years. The estimated acquired
intangible amortization expense for the next five fiscal years is as follows:
Fiscal Year Ended December 31,
Estimated Amortization Expense ($ in thousands)
2016 (3 months) $ 3
2017 12
2018 12
2019 12
2020 12
Thereafter 58
Totals $ 109 Goodwill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September 30, 2016
and December 31, 2015.</t>
  </si>
  <si>
    <t>LINES OF CREDIT WITH RELATED PARTIES</t>
  </si>
  <si>
    <t xml:space="preserve">Outstanding lines of credit consist of the following:
($ in thousands)
September 30, 2016
December 31, 2015
Lines of Credit
8% convertible lines of credit. Face value of advances under lines of credit $2,150 at September 30, 2016 and $0 at December 31, 2015. Discount on advances under lines of credit is $124 at September 30, 2016 and $0 at December 31, 2015. Maturity date is June 30, 2017. $ 2,026 $ —
Total lines of credit to related parties 2,026 —
Less current portion (2,026 ) —
Long-term lines of credit to related parties $ — $ —
In March 2013, the Company entered into the Goldman LOC with available borrowings of up to $2.5 million. In March 2014, borrowings
under the Goldman LOC were increased to an aggregate total of $3.5 million (the “ Amendment As consideration
for the initial Goldman LOC, the Company issued a warrant to Goldman, exercisable for 1,052,632 shares of the Company’s Common
Stock (the " LOC Warrant Amendment Warrant The Company estimated
the fair value of the LOC Warrant using the Black-Scholes option pricing model using the following assumptions: term of two years,
a risk free interest rate of 2.58%, a dividend yield of 0%, and volatility of 79%. The Company recorded the fair value of the LOC
Warrant as a deferred financing fee of approximately $580,000 to be amortized over the life of the Goldman LOC. The Company estimated
the fair value of the Amendment Warrant using the Black-Scholes option pricing model using the following assumptions: term on one
year, a risk free interest rate of 2.58%, a dividend yield of 0% and volatility of 74%. The Company recorded the fair value of
the Amendment Warrant as an additional deferred financing fee of approximately $127,000 to be amortized over the life of the Goldman
LOC. During the three and
nine months ended September 30, 2016, the Company recorded approximately $9,000 and 33,000, respectively. During the three and
nine months ended September 30, 2015, the Company recorded approximately $0 and $41,000, respectively in deferred financing fee
amortization expense which is recorded as a component of interest expense in the Company’s condensed consolidated statements
of operations. In April 2014, the
Company and Goldman entered into a further amendment to the Goldman LOC to decrease the available borrowings to $3.0 million (the
“ Second Amendment Crocker LOC In December 2014,
the Company and Goldman entered into a further amendment to the Goldman LOC to increase the available borrowing to $5.0 million
and extended the maturity date of the Goldman LOC to March 27, 2017 (the “ Third Amendment Qualified Financing In February
2015, as a result of the Series E Financing discussed under Note 6, “ Equity Series E Preferred
On March 9, 2016, the Company and Goldman entered into the Fourth Amendment, that (i) provides the Company with the ability to
borrow up to $5.0 million under the terms of the Goldman LOC; (ii) permits Goldman to convert the Outstanding Balance into shares
of the Company's for $1.25 per share; and (iii) extends the maturity date of the Goldman LOC to June 30, 2017.
In addition, on March 9, 2016, the Company and Crocker entered into the New Crocker LOC in the principal amount of $500,000. The
New Crocker LOC shall accrue interest at a rate of 8% per annum, and matures on the earlier to occur of June 30, 2017 or such date
that the Company consummates a debt and/or equity financing resulting in net proceeds to the Company of at least $3.5 million.
All outstanding amounts due under the terms of the New Crocker LOC shall be convertible into the Company's at $1.25
per share.
As of September 30, 2016, $2,150,000 was outstanding under the terms of the Lines of Credit and approximately $3,350,000 remains
available under the Lines of Credit for additional borrowings.
The Company evaluated the Lines of Credit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will be measured
using the intrinsic value calculated at the date the contingency is resolved using the conversion price and trading value of the
Company’s Common Stock at the date the Lines of Credit were issued (commitment date). Pursuant to borrowings made during
the 2015 year, the Company recognized approximately $146,000 in beneficial conversion feature as debt discount. As a result of
the retirement of all amounts outstanding under the Lines of Credit in 2015, the Company recognized all remaining unamortized debt
discount of approximately $385,000 as a component of interest expense during the three months ended March 31, 2015. As there was
$2,150,000 in borrowings under the Lines of Credit during the nine months ended September 30, 2016, the Company recorded approximately
$176,000 in debt discount attributable to the beneficial conversion feature during the nine months ended September 30, 2016. During
the three and nine months ended September 30, 2016, the Company accreted approximately $39,000 and $52,000, respectively, of debt
discount as a component of interest expense. </t>
  </si>
  <si>
    <t>EQUITY</t>
  </si>
  <si>
    <t xml:space="preserve"> The Company’s
Certificate of Incorporation, as amended, authorized the issuance of two classes of stock to be designated “common stock”
and “preferred stock”. The preferred stock may be divided into such number of series and with the rights, preferences,
privileges and restrictions as the Board of Directors may determine. Series B Convertible Redeemable Preferred
Stock The Company had 239,400
shares of Series B Convertible Redeemable Preferred (“ Series B Preferred Series E Convertible Redeemable Preferred
Stock On January 29, 2015,
the Company filed the Certificate of Designations, Preferences, and Rights of the Series E Convertible Redeemable Preferred Stock
(“ Series E Preferred Any time after the six-month
period following the issuance date, in the event the arithmetic average of the closing sales price of the Company’s Common Stock is or was at least $2.85 for twenty (20) consecutive trading days, the Company may redeem all or a portion of the Series
E Preferred outstanding upon thirty (30) calendar days prior written notice in cash at a price per share of Series E Preferred
equal to 110% of the Series E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E Preferred in cash at a price per share of Series E
Preferred equal to 110% of the Liquidation Preference Amount plus all accrued and unpaid dividends.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 Series E Financing The Company had 12,000 shares
of Series E Preferred outstanding as of September 30, 2016 and December 31, 2015. At September 30, 2016 and December
31, 2015, the Company had cumulative undeclared dividends of $0 and $240,000, respectively. There were no conversions
of Series E Preferred into Common Stock during the nine months ended September 30, 2016. The Company issued the holders of Series
E Preferred 245,583 shares of Common Stock on September 30, 2016 as payment of dividends due on this date. For the nine month period
ended September 30, 2016, the Company has issued the holders of Series E Preferred 721,243 shares of common Stock as payment of
dividends due. Series F Convertible Redeemable Preferred
Stock In September 2016, we filed
the Certificate of Designations, Preferences, and Rights of the Series F Convertible Preferred Stock (the “ Certificate
of Designations Series F Preferred Each share of Series F Preferred
has a liquidation preference of $1,000 per share (“ Liquidation Preferenc Series F Conversion Shares Any time after the six-month
period following the issuance date, in the event the arithmetic average of the closing sales price of the Company’s Common Stock is or was at least $2.50 for twenty (20) consecutive trading days, the Company may redeem all or a portion of the Series
F Preferred outstanding upon thirty (30) calendar days prior written notice in cash at a price per share of Series F Preferred
equal to 110% of the Series F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F Preferred in cash at a price per share of Series F
Preferred equal to 110% of the Liquidation Preference Amount plus all accrued and unpaid dividends. In September 2016, the Company
offered and sold 2,000 shares of Series F Preferred for $1,000 per share (the “ Series F Financing The Company had 2,000 shares
of Series F Preferred outstanding as of September 30, 2016 and no shares outstanding at December 31, 2015. At September
30, 2016, the Company had cumulative undeclared dividends of $0. There were no conversions of Series F Preferred into
Common Stock during the nine months ended September 30, 2016. The Company issued the holders of Series F Preferred 10,136 shares
of Common Stock on September 30, 2016 as payment of dividends due on this date. Common Stock The following table
summarizes Common Stock activity for the nine months ended September 30, 2016:
Common Stock
Shares outstanding at December 31, 2015 94,070,895
Shares issued as payment of stock dividend on Series E Preferred 721,243
Shares issued as payment of stock dividend on Series F Preferred 10,136
Shares issued pursuant to cashless warrant exercises 2,403
Share issued pursuant to option exercises for cash 2,626
Shares outstanding at September 30, 2016 94,807,303 During the nine months
ended September 30, 2016, the Company issued 721,243 and 10,136 shares of Common Stock as payment of the accumulated Series E Preferred
and Series F Preferred dividends, respectively. During the nine months ended September 30, 2016, the Company issued 2,403 shares
of Common Stock pursuant to the cashless exercise of 25,000 warrants and issued 2,626 shares of Common Stock pursuant to the exercise
of 2,626 options for cash proceeds of approximately $1,000. Warrants The following table
summarizes warrant activity for the following periods:
Warrants
Weighted- Average Exercise Price
Balance at December 31, 2015 450,000 $ 0.67
Granted — —
Expired / Canceled — —
Exercised (25,000 ) 1.10
Balance at September 30, 2016 425,000 $ 0.67 As of September 30,
2016, warrants to purchase 425,000 shares of Common Stock at prices ranging from $0.50 to $1.10 were outstanding. All warrants
are exercisable as of September 30, 2016, and expire at various dates through December 2017, with the exception of an aggregate
of 150,000 warrants, which become exercisable only upon the attainment of specified events. During the nine months ended September
30, 2016, there were 25,000 warrants exercised on a cashless basis resulting in the issuance of 2,403 shares the Company’s
Common Stock. The intrinsic value of warrants outstanding at September 30, 2016 was approximately $233,000. Stock-Based Compensation As of September 30,
2016, the Company had one active stock-based compensation plan for employees and nonemployee directors, which authorizes the granting
of various equity-based incentives including stock options and restricted stock. On July 1, 2014, the Company began soliciting
written consents from its shareholders to approve an amendment to the Company’s 1999 Stock Option Plan to increase the number
of shares authorized for issuance thereunder from approximately 4.0 million to approximately 7.0 million (the “ Plan Amendment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nine months ended September 30, 2016 and
2015 ranged from 65% to 118%. The Company has elected to estimate the expected life of an award based upon the SEC approved “simplified
method” noted under the provisions of Staff Accounting Bulletin No. 110. The expected term used by the Company during the
nine months ended September 30, 2016 and 2015 was 5.17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nine months
ended September 30, 2016 and 2015 was 2.6%.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5 5,376,969 $ 1.17
Granted 1,264,000 $ 1.34
Expired/Cancelled (121,500 ) $ 1.29
Exercised (2,626 ) $ 0.38
Balance at September 30, 2016 6,516,843 $ 1.20 The intrinsic value
of options exercisable at September 30, 2016 was approximately $1,230,000. The aggregate intrinsic value for all options
outstanding as of September 30, 2016 was approximately $1,258,000. The weighted-average grant-date per share fair value of options
granted during the nine months ended September 30, 2016 was $0.82. At September 30, 2016, the total remaining unrecognized compensation
cost related to unvested stock options amounted to approximately $2,108,000 which will be recognized over a weighted-average period
of 2.0 years. In September 2015, the Company
issued an aggregate of 144,000 options to purchase shares of the Company’s stock to certain members of the Company’s
Board of Directors in return for their service from January 1, 2016 through December 31, 2016. Such options will vest at the rate
of 12,000 options per month on the last day of each month during the 2016 year. The options have an exercise price of $1.73 per
share and a term of 10 years. Pursuant to this issuance, the Company recorded compensation expense of approximately $44,000 and
$133,000 for the three and nine months ended September 30, 2016, respectively, based on the grant-date fair value of the options
determined using the Black-Scholes option-valuation model. In May 2015, the Company
issued an aggregate of 16,000 options to purchase shares of the Company’s stock to a new member of the Company’s Board
of Directors in return for their service from May, 2016 through December 31, 2016. Such options will vest at the rate of 2,000
options per month on the last day of each month during the 2016 year. The options have an exercise price of $1.29 per share and
a term of 10 years. Pursuant to this issuance, the Company recorded compensation expense of approximately $5,000 and $8,000 for
the three and nine months ended September 30, 2016, respectively, based on the grant-date fair value of the options determined
using the Black-Scholes option-valuation model. In September 2016, the Company
issued an aggregate of 168,000 options to purchase shares of the Company’s stock to certain members of the Company’s
Board of Directors in return for their service from January 1, 2017 through December 31, 2017. Such options will vest at the rate
of 12,000 options per month on the last day of each month during the 2017 year. The options have an exercise price of $1.37 per
share and a term of 10 years. The Company will begin recognition of compensation based on the grant-date fair value ratably over
the 2017 requisite service period. In December 2014, the Company
issued 94,116 shares of its Common Stock to certain members of the Company’s Board of Directors as compensation to be rendered
through December 2015. Such shares are forfeitable should the Board members’ services be terminated. Pursuant to this issuance,
the Company recorded approximately $162,000 as compensation expense for the nine months ended September 30, 2015. Stock-based compensation
related to equity options and restricted stock grants has been classified as follows in the accompanying condensed consolidated
statements of operations (in thousands):
Three Months Ended September 30,
Nine Months Ended September 30,
2016 2015 2016 2015
Cost of revenue $ 5 $ 5 $ 14 $ 10
General and administrative 180 180 529 433
Sales and marketing 56 54 165 116
Research and development 51 49 151 106
Total $ 292 $ 288 $ 859 $ 665 </t>
  </si>
  <si>
    <t>FAIR VALUE ACCOUNTING</t>
  </si>
  <si>
    <t xml:space="preserve"> The Company accounts
for fair value measure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6
($ in thousands) Total Level 1 Level 2 Level 3
Assets:
Pension assets $ 1,623 $ 1,623 $ — $ —
Totals $ 1,623 $ 1,623 $ — $ —
Fair Value at December 31, 2015
($ in thousands) Total Level 1 Level 2 Level 3
Assets:
Pension assets $ 1,557 $ 1,557 $ — $ —
Totals $ 1,557 $ 1,557 $ — $ —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 Certain assets are measured
at fair value on a non-recurring basis and are subject to fair value adjustments only in certain circumstances. Included in this
category is goodwill written down to fair value when determined to be impaired. The valuation methods for goodwill involve assumptions
based on management’s judgment using internal and external data, and which are classified in Level 3 of the valuation hierarchy. </t>
  </si>
  <si>
    <t>RELATED PARTY TRANSACTIONS</t>
  </si>
  <si>
    <t>The Company has certain Lines
of Credit extended by certain members of the Company’s Board of Directors. For a more detailed discussion of the Company’s
Lines of Credit, see Note 5 - Lines of Credit. As of September 30, 2016, the Company had
borrowed $1,650,000 under the terms of the Goldman LOC and $500,000 under the terms of the New Crocker LOC. Each
of Messrs. Goldman and Crocker are members of the Board of Directors of the Company.</t>
  </si>
  <si>
    <t>CONTINGENT LIABILITIES</t>
  </si>
  <si>
    <t xml:space="preserve">Employment Agreements The Company has employment
agreements with its Chief Executive Officer, Senior Vice President of Administration and Chief Financial Officer and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nine months
prior to or thirteen months following a change of control, the Chief Executive Officer is entitled to the severance benefits described
above, except that 100% of the Chief Executive Officer’s outstanding stock options and restricted stock awards will immediately
vest. Under the terms of the employment
agreements with our Senior Vice President of Administration and Chief Financial Officer and Chief Technical Officer, these executives
will be entitled to the following severance benefits if we terminate their employment without cause or in the event of an involuntary
termination: (i) a lump sum cash payment equal to six months of base salary; (ii) continuation of their medical and health benefits
for a period of six months; (iii) immediate vesting of 50% of their outstanding stock options and restricted stock awards. In the
event that their employment is terminated within nine months prior to or thirteen months following a change of control (defined
below), they are entitled to the severance benefits described above, except that 100% of their outstanding stock options and restricted
stock awards will immediately vest. Leases Our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September 30, 2016:
● 1,508 square feet in Ottawa, Province of Ontario, Canada, at a cost of approximately $3,000 per month until the expiration of the lease on March 31, 2021. This lease was renewed in April 2016 for a five-year period ending on March 31, 2021. Renewal terms were substantially unchanged from the existing lease;
● 8,045 square feet in Portland, Oregon, at a cost of approximately $16,000 per month until the expiration of the lease on October 31, 2018; and
● 425 square feet of office space in Mexico City, Mexico, at a cost of approximately $3,000 per month until terminated by either party. At September 30, 2016, future
minimum lease payments are as follows:
($ in thousands)
2016 (3 months) $ 119
2017 $ 421
2018 $ 202
2019 $ 35
2020 and thereafter $ 42
$ 819 </t>
  </si>
  <si>
    <t>SUBSEQUENT EVENTS</t>
  </si>
  <si>
    <t>Subsequent Events [Abstract]</t>
  </si>
  <si>
    <t xml:space="preserve"> On November 14, 2016, the Company introduced GoVerifyID (R)
Enterprise Suite, a multi-modal, multi-factor biometric authentication solution for
the enterprise market. See Note 1 to these condensed consolidated financial statements for a more detailed discussion of this
key product introduction.</t>
  </si>
  <si>
    <t>SIGNIFICANT ACCOUNTING POLICIES AND BASIS OF PRESENTATION (Policies)</t>
  </si>
  <si>
    <t>Significant Accounting Policies And Basis Of Presentation Policies</t>
  </si>
  <si>
    <t>Basis of Presentation</t>
  </si>
  <si>
    <t xml:space="preserve"> The
accompanying condensed consolidated balance sheet as of December 31, 2015,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6 are not necessarily indicative of the results that may be expected for the year
ended December 31, 2016, or any other future periods.</t>
  </si>
  <si>
    <t>Principles of Consolidation</t>
  </si>
  <si>
    <t xml:space="preserve"> The condensed consolidated
financial statements include the accounts of the Company and its wholly owned subsidiaries. All significant intercompany transactions
and balances have been eliminated.</t>
  </si>
  <si>
    <t>Operating Cycle</t>
  </si>
  <si>
    <t xml:space="preserve"> Assets and liabilities
related to long-term contracts are included in current assets and current liabilities in the accompanying condensed consolidated
balance sheets, although they will be recognized in the consolidated statement of operations in the normal course of contract completion
which may take more than one operating cycle.</t>
  </si>
  <si>
    <t>Use of Estimates</t>
  </si>
  <si>
    <t xml:space="preserve">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nd assumptions used in the application of fair value
methodologies to calculate the fair value of pension assets and obligations. Actual results could differ from estimates.</t>
  </si>
  <si>
    <t xml:space="preserve"> The Company defines
cash equivalents as highly liquid investments with original maturities of less than 90 days that are not held for sale in the ordinary
course of business.</t>
  </si>
  <si>
    <t xml:space="preserve">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Finished goods inventories
are stated at the lower of cost, determined using the average cost method, or market. See Note 4, “ Inventory</t>
  </si>
  <si>
    <t>Fair Value of Financial Instruments</t>
  </si>
  <si>
    <t>For certain of the Company’s
financial instruments, including accounts receivable, accounts payable, accrued expense, deferred revenue and notes payable to
related-parties, the carrying amounts approximate fair value due to their relatively short maturities.</t>
  </si>
  <si>
    <t>Revenue recognition</t>
  </si>
  <si>
    <t xml:space="preserve"> 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
  </si>
  <si>
    <t>Customer Concentration</t>
  </si>
  <si>
    <t>For the three months ended
September 30, 2016, one customer accounted for approximately 22% or $185,000 of our total revenue and had trade receivables
at September 30, 2016 of $0. For the nine months ended September 30, 2016, two customers accounted for approximately 31% or
$903,000 of our total revenue and had trade receivables at September 30, 2016 of $53,000. For the three months ended
September 30, 2015, two customers accounted for approximately 26% or $312,000 of our total revenue and had trade receivables
at September 30, 2015 of $792,000, all of which was collected subsequent to September 30, 2015. For the nine months ended September
30, 2015, three customers accounted for approximately 35% or $1,353,000 of our total revenue and had trade receivables at
September 30, 2015 of $792,000, all of which was collected subsequent to September 30, 2015.</t>
  </si>
  <si>
    <t>Recently Issued Accounting Standards</t>
  </si>
  <si>
    <t xml:space="preserve">From time to time, new accounting
pronouncements are issued by the Financial Accounting Standards Board (the “ FASB FASB ASU 2014-09. ASU Revenue from Contracts with Customers FASB ASU No. 2014-15 Disclosure of Uncertainties about an Entity’s Ability to Continue as
a Going Concern FASB ASU No. 2015-11 Simplifying the Measurement of Inventory (Topic 330): Simplifying the Measurement
of Inventory”. FASB ASU No. 2016-01 Financial Instruments—Overall - Recognition and Measurement of Financial
Assets and Financial Liabilities”. FASB ASU No. 2016-02 Leases” FASB ASU No. 2016-06 Derivatives and Hedging (Topic 815) – Contingent
Put and Call Options in Debt Instruments FASB ASU No. 2016-08 Revenue from Contracts with Customers (Topic 606): Principal
versus Agent Considerations (Reporting Revenue Gross versus Net) FASB ASU No. 2016-09 Compensation – Stock Compensation (Topic 718) FASB ASU No. 2016-10 Revenue from Contracts with Customers (Topic 606): Identifying
Performance Obligations and Licensing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t>
  </si>
  <si>
    <t>NET LOSS PER COMMON SHARE (Tables)</t>
  </si>
  <si>
    <t>Net Loss Per Common Share Tables</t>
  </si>
  <si>
    <t>Computation of basic and diluted loss per share</t>
  </si>
  <si>
    <t>(Amounts in thousands except share and per share amounts)
Three Months Ended September 30,
Nine Months Ended September 30,
2016 2015 2016 2015
Numerator for basic and diluted loss per share:
Net loss $ (2,431 ) $ (1,858 ) $ (6,822 ) $ (5,952 )
Preferred dividends (317 ) (306 ) (986 ) (812 )
Net loss available to common shareholders $ (2,748 ) $ (2,164 ) $ (7,808 ) $ (6,764 )
Denominator for basic and dilutive loss per share – weighted-average shares outstanding 94,550,721 93,867,339 94,309,309 93,690,097
Net loss $ (0.03 ) $ (0.02 ) $ (0.07 ) $ (0.06 )
Preferred dividends (0.00 ) (0.00 ) (0.01 ) (0.01 )
Basic and diluted loss per share available to common shareholders $ (0.03 ) $ (0.02 ) $ (0.08 ) $ (0.07 )</t>
  </si>
  <si>
    <t>Weighted-average securities from calculation of diluted loss per share</t>
  </si>
  <si>
    <t xml:space="preserve">Potential Dilutive Securities
For the Three and Nine Months Ended September 30,
2016 2015
Convertible notes payable 1,759,888 —
Convertible preferred stock 7,696,123 6,362,790
Stock options 6,529,510 5,361,969
Warrants 425,000 466,666
Total potential dilutive securities 16,410,521 12,191,425 </t>
  </si>
  <si>
    <t>SELECT BALANCE SHEET DETAILS (Tables)</t>
  </si>
  <si>
    <t>Select Balance Sheet Details Tables</t>
  </si>
  <si>
    <t>Estimated acquired intangible amortization expense</t>
  </si>
  <si>
    <t xml:space="preserve">Fiscal Year Ended December 31,
Estimated Amortization Expense ($ in thousands)
2016 (3 months) $ 3
2017 12
2018 12
2019 12
2020 12
Thereafter 58
Totals $ 109 </t>
  </si>
  <si>
    <t>LINES OF CREDIT WITH RELATED PARTIES (Tables)</t>
  </si>
  <si>
    <t>Line Of Credit Tables</t>
  </si>
  <si>
    <t>Line of Credit</t>
  </si>
  <si>
    <t xml:space="preserve">($ in thousands)
September 30, 2016
December 31, 2015
Lines of Credit
8% convertible lines of credit. Face value of advances under lines of credit $2,150 at September 30, 2016 and $0 at December 31, 2015. Discount on advances under lines of credit is $124 at September 30, 2016 and $0 at December 31, 2015. Maturity date is June 30, 2017. $ 2,026 $ —
Total lines of credit to related parties 2,026 —
Less current portion (2,026 ) —
Long-term lines of credit to related parties $ — $ — </t>
  </si>
  <si>
    <t>EQUITY (Tables)</t>
  </si>
  <si>
    <t>Equity Tables</t>
  </si>
  <si>
    <t>Summary of common stock activity</t>
  </si>
  <si>
    <t xml:space="preserve">Common Stock
Shares outstanding at December 31, 2015 94,070,895
Shares issued as payment of stock dividend on Series E Preferred 721,243
Shares issued as payment of stock dividend on Series F Preferred 10,136
Shares issued pursuant to cashless warrant exercises 2,403
Share issued pursuant to option exercises for cash 2,626
Shares outstanding at September 30, 2016 94,807,303 </t>
  </si>
  <si>
    <t>Summary of warrant activity</t>
  </si>
  <si>
    <t xml:space="preserve">Warrants
Weighted- Average Exercise Price
Balance at December 31, 2015 450,000 $ 0.67
Granted — —
Expired / Canceled — —
Exercised (25,000 ) 1.10
Balance at September 30, 2016 425,000 $ 0.67 </t>
  </si>
  <si>
    <t>Summary of stock option plans activity</t>
  </si>
  <si>
    <t xml:space="preserve">Options
Weighted-Average Exercise Price
Balance at December 31, 2015 5,376,969 $ 1.17
Granted 1,264,000 $ 1.34
Expired/Cancelled (121,500 ) $ 1.29
Exercised (2,626 ) $ 0.38
Balance at September 30, 2016 6,516,843 $ 1.20 </t>
  </si>
  <si>
    <t>Stock based compensation expense allocation</t>
  </si>
  <si>
    <t xml:space="preserve">Three Months Ended September 30,
Nine Months Ended September 30,
2016 2015 2016 2015
Cost of revenue $ 5 $ 5 $ 14 $ 10
General and administrative 180 180 529 433
Sales and marketing 56 54 165 116
Research and development 51 49 151 106
Total $ 292 $ 288 $ 859 $ 665 </t>
  </si>
  <si>
    <t>FAIR VALUE ACCOUNTING (Tables)</t>
  </si>
  <si>
    <t>Fair Value Accounting Tables</t>
  </si>
  <si>
    <t>Fair value measurement of Assets and liability</t>
  </si>
  <si>
    <t xml:space="preserve">Fair Value at September 30, 2016
($ in thousands) Total Level 1 Level 2 Level 3
Assets:
Pension assets $ 1,623 $ 1,623 $ — $ —
Totals $ 1,623 $ 1,623 $ — $ —
Fair Value at December 31, 2015
($ in thousands) Total Level 1 Level 2 Level 3
Assets:
Pension assets $ 1,557 $ 1,557 $ — $ —
Totals $ 1,557 $ 1,557 $ — $ — </t>
  </si>
  <si>
    <t>CONTINGENT LIABILITIES (Tables)</t>
  </si>
  <si>
    <t>Contingent Liabilities Tables</t>
  </si>
  <si>
    <t>Future minimum lease payments</t>
  </si>
  <si>
    <t xml:space="preserve">($ in thousands)
2016 (3 months) $ 119
2017 $ 421
2018 $ 202
2019 $ 35
2020 and thereafter $ 42
$ 819 </t>
  </si>
  <si>
    <t>ORGANIZATION AND DESCRIPTION OF BUSINESS (Details Narrative) - USD ($) $ in Thousands</t>
  </si>
  <si>
    <t>State of incorporation</t>
  </si>
  <si>
    <t>Delaware</t>
  </si>
  <si>
    <t>LOC, amount outstanding</t>
  </si>
  <si>
    <t>Crocker [Member]</t>
  </si>
  <si>
    <t>Goldman LOC [Member]</t>
  </si>
  <si>
    <t>SIGNIFICANT ACCOUNTING POLICIES AND BASIS OF PRESENTATION (Details Narrative) - USD ($) $ in Thousands</t>
  </si>
  <si>
    <t>Total revenues</t>
  </si>
  <si>
    <t>Trade receivables</t>
  </si>
  <si>
    <t>CustomerConcentrationRiskMember</t>
  </si>
  <si>
    <t>Total revenues, percentage</t>
  </si>
  <si>
    <t>22.00%</t>
  </si>
  <si>
    <t>26.00%</t>
  </si>
  <si>
    <t>31.00%</t>
  </si>
  <si>
    <t>35.00%</t>
  </si>
  <si>
    <t>NET LOSS PER COMMON SHARE (Details) - USD ($) $ / shares in Units, $ in Thousands</t>
  </si>
  <si>
    <t>Numerator for basic and diluted loss per share:</t>
  </si>
  <si>
    <t>Denominator for basic and dilutive loss per share weighted-average shares outstanding</t>
  </si>
  <si>
    <t>(.01)</t>
  </si>
  <si>
    <t>NET LOSS PER COMMON SHARE (Details 1) - shares</t>
  </si>
  <si>
    <t>Dilutive securities</t>
  </si>
  <si>
    <t>Total dilutive securities</t>
  </si>
  <si>
    <t>Convertible Notes Payable [Member]</t>
  </si>
  <si>
    <t>Convertible Preferred Stock [Member]</t>
  </si>
  <si>
    <t>Stock Option [Member]</t>
  </si>
  <si>
    <t>Warrants [Member]</t>
  </si>
  <si>
    <t>SELECT BALANCE SHEET DETAILS (Details) $ in Thousands</t>
  </si>
  <si>
    <t>Dec. 31, 2015USD ($)</t>
  </si>
  <si>
    <t>Select Balance Sheet Details Details</t>
  </si>
  <si>
    <t>2016 (3 months)</t>
  </si>
  <si>
    <t>Thereafter</t>
  </si>
  <si>
    <t>Totals</t>
  </si>
  <si>
    <t>SELECT BALANCE SHEET DETAILS (Details Narrative) - USD ($) $ in Thousands</t>
  </si>
  <si>
    <t>Work in process</t>
  </si>
  <si>
    <t>Finished goods</t>
  </si>
  <si>
    <t>Reserves for obsolete and slow-moving items</t>
  </si>
  <si>
    <t>Trademarks and Trade Names [Member]</t>
  </si>
  <si>
    <t>Carrying amount of acquired trademarks and trade names</t>
  </si>
  <si>
    <t>Accumulated amortization</t>
  </si>
  <si>
    <t>Amortization expense</t>
  </si>
  <si>
    <t>Patents [Member]</t>
  </si>
  <si>
    <t>Carrying amounts of patent assets</t>
  </si>
  <si>
    <t>Weighted-average remaining life of intangible assets</t>
  </si>
  <si>
    <t>9 years 9 months</t>
  </si>
  <si>
    <t>LINES OF CREDIT WITH RELATED PARTIES (Details) - USD ($) $ in Thousands</t>
  </si>
  <si>
    <t>Line Of Credit Details</t>
  </si>
  <si>
    <t>Total lines of credit to related parties</t>
  </si>
  <si>
    <t>Less current portion</t>
  </si>
  <si>
    <t>Total Line of Credit</t>
  </si>
  <si>
    <t>Line of credit interest rate</t>
  </si>
  <si>
    <t>8.00%</t>
  </si>
  <si>
    <t>Line of credit discount</t>
  </si>
  <si>
    <t>LINES OF CREDIT WITH RELATED PARTIES (Details Narratives) - USD ($) $ in Thousands</t>
  </si>
  <si>
    <t>Lines Of Credit With Related Parties Details Narratives</t>
  </si>
  <si>
    <t>Deferred Financing Fee Accumulated Amortization</t>
  </si>
  <si>
    <t>Beneficial conversion feature debt discount</t>
  </si>
  <si>
    <t>Amortization of debt discount</t>
  </si>
  <si>
    <t>LOC borrowings during period</t>
  </si>
  <si>
    <t>LOC remaining borrowing capacity</t>
  </si>
  <si>
    <t>EQUITY (Details)</t>
  </si>
  <si>
    <t>Sep. 30, 2016shares</t>
  </si>
  <si>
    <t>Equity Details</t>
  </si>
  <si>
    <t>At beginning of period</t>
  </si>
  <si>
    <t>Shares issued pursuant to payment of stock dividend on Series E Preferred</t>
  </si>
  <si>
    <t>Shares issued as payment of stock dividend on Series F Preferred</t>
  </si>
  <si>
    <t>Shares issued pursuant to cashless warrant exercises</t>
  </si>
  <si>
    <t>Share issued pursuant to option exercises for cash</t>
  </si>
  <si>
    <t>At end of period</t>
  </si>
  <si>
    <t>EQUITY (Details 1) - Warrants [Member]</t>
  </si>
  <si>
    <t>Sep. 30, 2016$ / sharesshares</t>
  </si>
  <si>
    <t>Begining Balance | shares</t>
  </si>
  <si>
    <t>Granted | shares</t>
  </si>
  <si>
    <t>Expired/Cancelled | shares</t>
  </si>
  <si>
    <t>Exercised | shares</t>
  </si>
  <si>
    <t>Ending Balance | shares</t>
  </si>
  <si>
    <t>Begining Balance, Weighted-Average Exercise Price | $ / shares</t>
  </si>
  <si>
    <t>$ .67</t>
  </si>
  <si>
    <t>Granted, Weighted-Average Exercise Price | $ / shares</t>
  </si>
  <si>
    <t>Expired/Cancelled, Weighted-Average Exercise Price | $ / shares</t>
  </si>
  <si>
    <t>Exercised, Weighted-Average Exercise Price | $ / shares</t>
  </si>
  <si>
    <t>Ending Balance, Weighted-Average Exercise Price | $ / shares</t>
  </si>
  <si>
    <t>EQUITY (Details 2) - Stock Option Plan [Member]</t>
  </si>
  <si>
    <t>.38</t>
  </si>
  <si>
    <t>EQUITY (Details 3) - USD ($) $ in Thousands</t>
  </si>
  <si>
    <t>Stock based compensation, expense</t>
  </si>
  <si>
    <t>Cost of Revenue [Member]</t>
  </si>
  <si>
    <t>General and Administrative Expense [Member]</t>
  </si>
  <si>
    <t>Sales and marketing [Member]</t>
  </si>
  <si>
    <t>Research and Development Expense [Member]</t>
  </si>
  <si>
    <t>EQUITY (Details Narratives) - USD ($) $ in Thousands</t>
  </si>
  <si>
    <t>Dividend payment</t>
  </si>
  <si>
    <t>Intrinsic value, warrants outstanding</t>
  </si>
  <si>
    <t>Compensation expense</t>
  </si>
  <si>
    <t>Intrinsic value, options exercisable</t>
  </si>
  <si>
    <t>Intrinsic value, options outstanding</t>
  </si>
  <si>
    <t>Undeclared dividends</t>
  </si>
  <si>
    <t>Series F Preferred Stock [Member]</t>
  </si>
  <si>
    <t>FAIR VALUE ACCOUNTING (Details) - USD ($) $ in Thousands</t>
  </si>
  <si>
    <t>Assets:</t>
  </si>
  <si>
    <t>Pension assets</t>
  </si>
  <si>
    <t>Fair Value, Inputs, Level 1 [Member]</t>
  </si>
  <si>
    <t>Fair Value, Inputs, Level 2 [Member]</t>
  </si>
  <si>
    <t>Fair Value, Inputs, Level 3 [Member]</t>
  </si>
  <si>
    <t>RELATED PARTY TRANSACTIONS (Details Narrative) - USD ($) $ in Thousands</t>
  </si>
  <si>
    <t>CONTINGENT LIABILITIES (Details) $ in Thousands</t>
  </si>
  <si>
    <t>Sep. 30, 2016USD ($)</t>
  </si>
  <si>
    <t>Contingent Liabilities Details</t>
  </si>
  <si>
    <t>2020 and thereafter</t>
  </si>
  <si>
    <t>CONTINGENT LIABILITIES (Details Narratives) - USD ($) $ in Thousands</t>
  </si>
  <si>
    <t>Rental expense</t>
  </si>
  <si>
    <t>Headquarters [Member]</t>
  </si>
  <si>
    <t>Future lease payment</t>
  </si>
  <si>
    <t>Ontario Canada [Member]</t>
  </si>
  <si>
    <t>Portland [Member]</t>
  </si>
  <si>
    <t>Mexico C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16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9480730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38</v>
      </c>
    </row>
    <row r="4" spans="1:2">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6</v>
      </c>
      <c s="2" r="B1" t="s">
        <v>1</v>
      </c>
    </row>
    <row r="2" spans="1:2">
      <c s="2" r="B2" t="s">
        <v>2</v>
      </c>
    </row>
    <row r="3" spans="1:2">
      <c s="3" r="A3" t="s">
        <v>138</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38</v>
      </c>
    </row>
    <row r="4" spans="1:2">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38</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38</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3" r="A3" t="s">
        <v>138</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s="1" r="A1" t="s">
        <v>159</v>
      </c>
      <c s="2" r="B1" t="s">
        <v>1</v>
      </c>
    </row>
    <row r="2" spans="1:2">
      <c s="2" r="B2" t="s">
        <v>2</v>
      </c>
    </row>
    <row r="3" spans="1:2">
      <c s="3" r="A3" t="s">
        <v>160</v>
      </c>
    </row>
    <row r="4" spans="1:2">
      <c s="4" r="A4" t="s">
        <v>161</v>
      </c>
      <c s="4" r="B4" t="s">
        <v>162</v>
      </c>
    </row>
    <row r="5" spans="1:2">
      <c s="4" r="A5" t="s">
        <v>163</v>
      </c>
      <c s="4" r="B5" t="s">
        <v>164</v>
      </c>
    </row>
    <row r="6" spans="1:2">
      <c s="4" r="A6" t="s">
        <v>165</v>
      </c>
      <c s="4" r="B6" t="s">
        <v>166</v>
      </c>
    </row>
    <row r="7" spans="1:2">
      <c s="4" r="A7" t="s">
        <v>167</v>
      </c>
      <c s="4" r="B7" t="s">
        <v>168</v>
      </c>
    </row>
    <row r="8" spans="1:2">
      <c s="4" r="A8" t="s">
        <v>30</v>
      </c>
      <c s="4" r="B8" t="s">
        <v>169</v>
      </c>
    </row>
    <row r="9" spans="1:2">
      <c s="4" r="A9" t="s">
        <v>112</v>
      </c>
      <c s="4" r="B9" t="s">
        <v>170</v>
      </c>
    </row>
    <row r="10" spans="1:2">
      <c s="4" r="A10" t="s">
        <v>171</v>
      </c>
      <c s="4" r="B10" t="s">
        <v>172</v>
      </c>
    </row>
    <row r="11" spans="1:2">
      <c s="4" r="A11" t="s">
        <v>173</v>
      </c>
      <c s="4" r="B11" t="s">
        <v>174</v>
      </c>
    </row>
    <row r="12" spans="1:2">
      <c s="4" r="A12" t="s">
        <v>175</v>
      </c>
      <c s="4" r="B12" t="s">
        <v>176</v>
      </c>
    </row>
    <row r="13" spans="1:2">
      <c s="4" r="A13" t="s">
        <v>177</v>
      </c>
      <c s="4" r="B13" t="s">
        <v>178</v>
      </c>
    </row>
    <row r="14" spans="1:2">
      <c s="4" r="A14" t="s">
        <v>179</v>
      </c>
      <c s="4" r="B1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81</v>
      </c>
      <c s="2" r="B1" t="s">
        <v>1</v>
      </c>
    </row>
    <row r="2" spans="1:2">
      <c s="2" r="B2" t="s">
        <v>2</v>
      </c>
    </row>
    <row r="3" spans="1:2">
      <c s="3" r="A3" t="s">
        <v>182</v>
      </c>
    </row>
    <row r="4" spans="1:2">
      <c s="4" r="A4" t="s">
        <v>183</v>
      </c>
      <c s="4" r="B4" t="s">
        <v>184</v>
      </c>
    </row>
    <row r="5" spans="1:2">
      <c s="4" r="A5" t="s">
        <v>185</v>
      </c>
      <c s="4" r="B5"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685</v>
      </c>
      <c s="7" r="C3" t="n">
        <v>3352</v>
      </c>
    </row>
    <row r="4" spans="1:3">
      <c s="4" r="A4" t="s">
        <v>31</v>
      </c>
      <c s="6" r="B4" t="n">
        <v>199</v>
      </c>
      <c s="6" r="C4" t="n">
        <v>349</v>
      </c>
    </row>
    <row r="5" spans="1:3">
      <c s="4" r="A5" t="s">
        <v>32</v>
      </c>
      <c s="6" r="B5" t="n">
        <v>81</v>
      </c>
      <c s="6" r="C5" t="n">
        <v>46</v>
      </c>
    </row>
    <row r="6" spans="1:3">
      <c s="4" r="A6" t="s">
        <v>33</v>
      </c>
      <c s="6" r="B6" t="n">
        <v>237</v>
      </c>
      <c s="6" r="C6" t="n">
        <v>69</v>
      </c>
    </row>
    <row r="7" spans="1:3">
      <c s="4" r="A7" t="s">
        <v>34</v>
      </c>
      <c s="6" r="B7" t="n">
        <v>2202</v>
      </c>
      <c s="6" r="C7" t="n">
        <v>3816</v>
      </c>
    </row>
    <row r="8" spans="1:3">
      <c s="4" r="A8" t="s">
        <v>35</v>
      </c>
      <c s="6" r="B8" t="n">
        <v>115</v>
      </c>
      <c s="6" r="C8" t="n">
        <v>162</v>
      </c>
    </row>
    <row r="9" spans="1:3">
      <c s="4" r="A9" t="s">
        <v>36</v>
      </c>
      <c s="6" r="B9" t="n">
        <v>30</v>
      </c>
      <c s="6" r="C9" t="n">
        <v>98</v>
      </c>
    </row>
    <row r="10" spans="1:3">
      <c s="4" r="A10" t="s">
        <v>37</v>
      </c>
      <c s="6" r="B10" t="n">
        <v>109</v>
      </c>
      <c s="6" r="C10" t="n">
        <v>117</v>
      </c>
    </row>
    <row r="11" spans="1:3">
      <c s="4" r="A11" t="s">
        <v>38</v>
      </c>
      <c s="6" r="B11" t="n">
        <v>3416</v>
      </c>
      <c s="6" r="C11" t="n">
        <v>3416</v>
      </c>
    </row>
    <row r="12" spans="1:3">
      <c s="4" r="A12" t="s">
        <v>39</v>
      </c>
      <c s="6" r="B12" t="n">
        <v>5872</v>
      </c>
      <c s="6" r="C12" t="n">
        <v>7609</v>
      </c>
    </row>
    <row r="13" spans="1:3">
      <c s="3" r="A13" t="s">
        <v>40</v>
      </c>
    </row>
    <row r="14" spans="1:3">
      <c s="4" r="A14" t="s">
        <v>41</v>
      </c>
      <c s="6" r="B14" t="n">
        <v>216</v>
      </c>
      <c s="6" r="C14" t="n">
        <v>198</v>
      </c>
    </row>
    <row r="15" spans="1:3">
      <c s="4" r="A15" t="s">
        <v>42</v>
      </c>
      <c s="6" r="B15" t="n">
        <v>1383</v>
      </c>
      <c s="6" r="C15" t="n">
        <v>1059</v>
      </c>
    </row>
    <row r="16" spans="1:3">
      <c s="4" r="A16" t="s">
        <v>43</v>
      </c>
      <c s="6" r="B16" t="n">
        <v>818</v>
      </c>
      <c s="6" r="C16" t="n">
        <v>1149</v>
      </c>
    </row>
    <row r="17" spans="1:3">
      <c s="4" r="A17" t="s">
        <v>44</v>
      </c>
      <c s="6" r="B17" t="n">
        <v>2026</v>
      </c>
      <c s="6" r="C17" t="n">
        <v>0</v>
      </c>
    </row>
    <row r="18" spans="1:3">
      <c s="4" r="A18" t="s">
        <v>45</v>
      </c>
      <c s="6" r="B18" t="n">
        <v>4443</v>
      </c>
      <c s="6" r="C18" t="n">
        <v>2406</v>
      </c>
    </row>
    <row r="19" spans="1:3">
      <c s="4" r="A19" t="s">
        <v>46</v>
      </c>
      <c s="6" r="B19" t="n">
        <v>1615</v>
      </c>
      <c s="6" r="C19" t="n">
        <v>1511</v>
      </c>
    </row>
    <row r="20" spans="1:3">
      <c s="4" r="A20" t="s">
        <v>47</v>
      </c>
      <c s="6" r="B20" t="n">
        <v>6058</v>
      </c>
      <c s="6" r="C20" t="n">
        <v>3917</v>
      </c>
    </row>
    <row r="21" spans="1:3">
      <c s="3" r="A21" t="s">
        <v>48</v>
      </c>
    </row>
    <row r="22" spans="1:3">
      <c s="4" r="A22" t="s">
        <v>49</v>
      </c>
      <c s="6" r="B22" t="n">
        <v>947</v>
      </c>
      <c s="6" r="C22" t="n">
        <v>940</v>
      </c>
    </row>
    <row r="23" spans="1:3">
      <c s="4" r="A23" t="s">
        <v>50</v>
      </c>
      <c s="6" r="B23" t="n">
        <v>153844</v>
      </c>
      <c s="6" r="C23" t="n">
        <v>149902</v>
      </c>
    </row>
    <row r="24" spans="1:3">
      <c s="4" r="A24" t="s">
        <v>51</v>
      </c>
      <c s="6" r="B24" t="n">
        <v>-64</v>
      </c>
      <c s="6" r="C24" t="n">
        <v>-64</v>
      </c>
    </row>
    <row r="25" spans="1:3">
      <c s="4" r="A25" t="s">
        <v>52</v>
      </c>
      <c s="6" r="B25" t="n">
        <v>-1242</v>
      </c>
      <c s="6" r="C25" t="n">
        <v>-1195</v>
      </c>
    </row>
    <row r="26" spans="1:3">
      <c s="4" r="A26" t="s">
        <v>53</v>
      </c>
      <c s="6" r="B26" t="n">
        <v>-153673</v>
      </c>
      <c s="6" r="C26" t="n">
        <v>-145893</v>
      </c>
    </row>
    <row r="27" spans="1:3">
      <c s="4" r="A27" t="s">
        <v>54</v>
      </c>
      <c s="6" r="B27" t="n">
        <v>-186</v>
      </c>
      <c s="6" r="C27" t="n">
        <v>3692</v>
      </c>
    </row>
    <row r="28" spans="1:3">
      <c s="4" r="A28" t="s">
        <v>55</v>
      </c>
      <c s="6" r="B28" t="n">
        <v>5872</v>
      </c>
      <c s="6" r="C28" t="n">
        <v>7609</v>
      </c>
    </row>
    <row r="29" spans="1:3">
      <c s="4" r="A29" t="s">
        <v>56</v>
      </c>
    </row>
    <row r="30" spans="1:3">
      <c s="3" r="A30" t="s">
        <v>48</v>
      </c>
    </row>
    <row r="31" spans="1:3">
      <c s="4" r="A31" t="s">
        <v>57</v>
      </c>
      <c s="6" r="B31" t="n">
        <v>2</v>
      </c>
      <c s="6" r="C31" t="n">
        <v>2</v>
      </c>
    </row>
    <row r="32" spans="1:3">
      <c s="4" r="A32" t="s">
        <v>58</v>
      </c>
    </row>
    <row r="33" spans="1:3">
      <c s="3" r="A33" t="s">
        <v>48</v>
      </c>
    </row>
    <row r="34" spans="1:3">
      <c s="4" r="A34" t="s">
        <v>57</v>
      </c>
      <c s="7" r="B34" t="n">
        <v>0</v>
      </c>
      <c s="7" r="C3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195</v>
      </c>
      <c s="2" r="B1" t="s">
        <v>1</v>
      </c>
    </row>
    <row r="2" spans="1:2">
      <c s="2" r="B2" t="s">
        <v>2</v>
      </c>
    </row>
    <row r="3" spans="1:2">
      <c s="3" r="A3" t="s">
        <v>196</v>
      </c>
    </row>
    <row r="4" spans="1:2">
      <c s="4" r="A4" t="s">
        <v>197</v>
      </c>
      <c s="4" r="B4" t="s">
        <v>198</v>
      </c>
    </row>
    <row r="5" spans="1:2">
      <c s="4" r="A5" t="s">
        <v>199</v>
      </c>
      <c s="4" r="B5" t="s">
        <v>200</v>
      </c>
    </row>
    <row r="6" spans="1:2">
      <c s="4" r="A6" t="s">
        <v>201</v>
      </c>
      <c s="4" r="B6" t="s">
        <v>202</v>
      </c>
    </row>
    <row r="7" spans="1:2">
      <c s="4" r="A7" t="s">
        <v>203</v>
      </c>
      <c s="4" r="B7"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28</v>
      </c>
    </row>
    <row r="3" spans="1:3">
      <c s="4" r="A3" t="s">
        <v>214</v>
      </c>
      <c s="4" r="B3" t="s">
        <v>215</v>
      </c>
    </row>
    <row r="4" spans="1:3">
      <c s="4" r="A4" t="s">
        <v>216</v>
      </c>
      <c s="7" r="B4" t="n">
        <v>0</v>
      </c>
      <c s="7" r="C4" t="n">
        <v>0</v>
      </c>
    </row>
    <row r="5" spans="1:3">
      <c s="4" r="A5" t="s">
        <v>217</v>
      </c>
    </row>
    <row r="6" spans="1:3">
      <c s="4" r="A6" t="s">
        <v>216</v>
      </c>
      <c s="6" r="B6" t="n">
        <v>500</v>
      </c>
    </row>
    <row r="7" spans="1:3">
      <c s="4" r="A7" t="s">
        <v>218</v>
      </c>
    </row>
    <row r="8" spans="1:3">
      <c s="4" r="A8" t="s">
        <v>216</v>
      </c>
      <c s="7" r="B8" t="n">
        <v>16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9</v>
      </c>
      <c s="2" r="B1" t="s">
        <v>74</v>
      </c>
      <c s="2" r="D1" t="s">
        <v>1</v>
      </c>
    </row>
    <row r="2" spans="1:5">
      <c s="2" r="B2" t="s">
        <v>2</v>
      </c>
      <c s="2" r="C2" t="s">
        <v>75</v>
      </c>
      <c s="2" r="D2" t="s">
        <v>2</v>
      </c>
      <c s="2" r="E2" t="s">
        <v>75</v>
      </c>
    </row>
    <row r="3" spans="1:5">
      <c s="4" r="A3" t="s">
        <v>220</v>
      </c>
      <c s="7" r="B3" t="n">
        <v>848</v>
      </c>
      <c s="7" r="C3" t="n">
        <v>1181</v>
      </c>
      <c s="7" r="D3" t="n">
        <v>2887</v>
      </c>
      <c s="7" r="E3" t="n">
        <v>3868</v>
      </c>
    </row>
    <row r="4" spans="1:5">
      <c s="4" r="A4" t="s">
        <v>221</v>
      </c>
      <c s="7" r="B4" t="n">
        <v>53</v>
      </c>
      <c s="7" r="C4" t="n">
        <v>792</v>
      </c>
      <c s="7" r="D4" t="n">
        <v>53</v>
      </c>
      <c s="7" r="E4" t="n">
        <v>792</v>
      </c>
    </row>
    <row r="5" spans="1:5">
      <c s="4" r="A5" t="s">
        <v>222</v>
      </c>
    </row>
    <row r="6" spans="1:5">
      <c s="4" r="A6" t="s">
        <v>223</v>
      </c>
      <c s="4" r="B6" t="s">
        <v>224</v>
      </c>
      <c s="4" r="C6" t="s">
        <v>225</v>
      </c>
      <c s="4" r="D6" t="s">
        <v>226</v>
      </c>
      <c s="4" r="E6" t="s">
        <v>227</v>
      </c>
    </row>
    <row r="7" spans="1:5">
      <c s="4" r="A7" t="s">
        <v>220</v>
      </c>
      <c s="7" r="B7" t="n">
        <v>185</v>
      </c>
      <c s="7" r="C7" t="n">
        <v>312</v>
      </c>
      <c s="7" r="D7" t="n">
        <v>903</v>
      </c>
      <c s="7" r="E7" t="n">
        <v>13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74</v>
      </c>
      <c s="2" r="D1" t="s">
        <v>1</v>
      </c>
    </row>
    <row r="2" spans="1:5">
      <c s="2" r="B2" t="s">
        <v>2</v>
      </c>
      <c s="2" r="C2" t="s">
        <v>75</v>
      </c>
      <c s="2" r="D2" t="s">
        <v>2</v>
      </c>
      <c s="2" r="E2" t="s">
        <v>75</v>
      </c>
    </row>
    <row r="3" spans="1:5">
      <c s="3" r="A3" t="s">
        <v>229</v>
      </c>
    </row>
    <row r="4" spans="1:5">
      <c s="4" r="A4" t="s">
        <v>93</v>
      </c>
      <c s="7" r="B4" t="n">
        <v>-2431</v>
      </c>
      <c s="7" r="C4" t="n">
        <v>-1858</v>
      </c>
      <c s="7" r="D4" t="n">
        <v>-6822</v>
      </c>
      <c s="7" r="E4" t="n">
        <v>-5952</v>
      </c>
    </row>
    <row r="5" spans="1:5">
      <c s="4" r="A5" t="s">
        <v>94</v>
      </c>
      <c s="6" r="B5" t="n">
        <v>-317</v>
      </c>
      <c s="6" r="C5" t="n">
        <v>-306</v>
      </c>
      <c s="6" r="D5" t="n">
        <v>-986</v>
      </c>
      <c s="6" r="E5" t="n">
        <v>-812</v>
      </c>
    </row>
    <row r="6" spans="1:5">
      <c s="4" r="A6" t="s">
        <v>95</v>
      </c>
      <c s="7" r="B6" t="n">
        <v>-2748</v>
      </c>
      <c s="7" r="C6" t="n">
        <v>-2164</v>
      </c>
      <c s="7" r="D6" t="n">
        <v>-7808</v>
      </c>
      <c s="7" r="E6" t="n">
        <v>-6764</v>
      </c>
    </row>
    <row r="7" spans="1:5">
      <c s="4" r="A7" t="s">
        <v>230</v>
      </c>
      <c s="6" r="B7" t="n">
        <v>94550721</v>
      </c>
      <c s="6" r="C7" t="n">
        <v>93867339</v>
      </c>
      <c s="6" r="D7" t="n">
        <v>94309309</v>
      </c>
      <c s="6" r="E7" t="n">
        <v>93690097</v>
      </c>
    </row>
    <row r="8" spans="1:5">
      <c s="4" r="A8" t="s">
        <v>93</v>
      </c>
      <c s="8" r="B8" t="n">
        <v>-0.03</v>
      </c>
      <c s="8" r="C8" t="n">
        <v>-0.02</v>
      </c>
      <c s="8" r="D8" t="n">
        <v>-0.07000000000000001</v>
      </c>
      <c s="8" r="E8" t="n">
        <v>-0.06</v>
      </c>
    </row>
    <row r="9" spans="1:5">
      <c s="4" r="A9" t="s">
        <v>94</v>
      </c>
      <c s="6" r="B9" t="n">
        <v>0</v>
      </c>
      <c s="6" r="C9" t="n">
        <v>0</v>
      </c>
      <c s="4" r="D9" t="s">
        <v>231</v>
      </c>
      <c s="4" r="E9" t="s">
        <v>231</v>
      </c>
    </row>
    <row r="10" spans="1:5">
      <c s="4" r="A10" t="s">
        <v>95</v>
      </c>
      <c s="8" r="B10" t="n">
        <v>-0.03</v>
      </c>
      <c s="8" r="C10" t="n">
        <v>-0.02</v>
      </c>
      <c s="8" r="D10" t="n">
        <v>-0.08</v>
      </c>
      <c s="8" r="E10" t="n">
        <v>-0.070000000000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232</v>
      </c>
      <c s="2" r="B1" t="s">
        <v>74</v>
      </c>
      <c s="2" r="D1" t="s">
        <v>1</v>
      </c>
    </row>
    <row r="2" spans="1:5">
      <c s="2" r="B2" t="s">
        <v>2</v>
      </c>
      <c s="2" r="C2" t="s">
        <v>75</v>
      </c>
      <c s="2" r="D2" t="s">
        <v>2</v>
      </c>
      <c s="2" r="E2" t="s">
        <v>75</v>
      </c>
    </row>
    <row r="3" spans="1:5">
      <c s="3" r="A3" t="s">
        <v>233</v>
      </c>
    </row>
    <row r="4" spans="1:5">
      <c s="4" r="A4" t="s">
        <v>234</v>
      </c>
      <c s="6" r="B4" t="n">
        <v>16410521</v>
      </c>
      <c s="6" r="C4" t="n">
        <v>12191425</v>
      </c>
      <c s="6" r="D4" t="n">
        <v>12191425</v>
      </c>
      <c s="6" r="E4" t="n">
        <v>16410521</v>
      </c>
    </row>
    <row r="5" spans="1:5">
      <c s="4" r="A5" t="s">
        <v>235</v>
      </c>
    </row>
    <row r="6" spans="1:5">
      <c s="3" r="A6" t="s">
        <v>233</v>
      </c>
    </row>
    <row r="7" spans="1:5">
      <c s="4" r="A7" t="s">
        <v>234</v>
      </c>
      <c s="6" r="B7" t="n">
        <v>1759888</v>
      </c>
      <c s="6" r="C7" t="n">
        <v>0</v>
      </c>
      <c s="6" r="D7" t="n">
        <v>0</v>
      </c>
      <c s="6" r="E7" t="n">
        <v>1759888</v>
      </c>
    </row>
    <row r="8" spans="1:5">
      <c s="4" r="A8" t="s">
        <v>236</v>
      </c>
    </row>
    <row r="9" spans="1:5">
      <c s="3" r="A9" t="s">
        <v>233</v>
      </c>
    </row>
    <row r="10" spans="1:5">
      <c s="4" r="A10" t="s">
        <v>234</v>
      </c>
      <c s="6" r="B10" t="n">
        <v>7696123</v>
      </c>
      <c s="6" r="C10" t="n">
        <v>6362790</v>
      </c>
      <c s="6" r="D10" t="n">
        <v>6362790</v>
      </c>
      <c s="6" r="E10" t="n">
        <v>7696123</v>
      </c>
    </row>
    <row r="11" spans="1:5">
      <c s="4" r="A11" t="s">
        <v>237</v>
      </c>
    </row>
    <row r="12" spans="1:5">
      <c s="3" r="A12" t="s">
        <v>233</v>
      </c>
    </row>
    <row r="13" spans="1:5">
      <c s="4" r="A13" t="s">
        <v>234</v>
      </c>
      <c s="6" r="B13" t="n">
        <v>6529510</v>
      </c>
      <c s="6" r="C13" t="n">
        <v>5361969</v>
      </c>
      <c s="6" r="D13" t="n">
        <v>5361969</v>
      </c>
      <c s="6" r="E13" t="n">
        <v>6529510</v>
      </c>
    </row>
    <row r="14" spans="1:5">
      <c s="4" r="A14" t="s">
        <v>238</v>
      </c>
    </row>
    <row r="15" spans="1:5">
      <c s="3" r="A15" t="s">
        <v>233</v>
      </c>
    </row>
    <row r="16" spans="1:5">
      <c s="4" r="A16" t="s">
        <v>234</v>
      </c>
      <c s="6" r="B16" t="n">
        <v>425000</v>
      </c>
      <c s="6" r="C16" t="n">
        <v>466666</v>
      </c>
      <c s="6" r="D16" t="n">
        <v>466666</v>
      </c>
      <c s="6" r="E16" t="n">
        <v>42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s="1" r="A1" t="s">
        <v>239</v>
      </c>
      <c s="2" r="B1" t="s">
        <v>240</v>
      </c>
    </row>
    <row r="2" spans="1:2">
      <c s="3" r="A2" t="s">
        <v>241</v>
      </c>
    </row>
    <row r="3" spans="1:2">
      <c s="4" r="A3" t="s">
        <v>242</v>
      </c>
      <c s="7" r="B3" t="n">
        <v>3</v>
      </c>
    </row>
    <row r="4" spans="1:2">
      <c s="6" r="A4" t="n">
        <v>2017</v>
      </c>
      <c s="6" r="B4" t="n">
        <v>12</v>
      </c>
    </row>
    <row r="5" spans="1:2">
      <c s="6" r="A5" t="n">
        <v>2018</v>
      </c>
      <c s="6" r="B5" t="n">
        <v>12</v>
      </c>
    </row>
    <row r="6" spans="1:2">
      <c s="6" r="A6" t="n">
        <v>2019</v>
      </c>
      <c s="6" r="B6" t="n">
        <v>12</v>
      </c>
    </row>
    <row r="7" spans="1:2">
      <c s="6" r="A7" t="n">
        <v>2020</v>
      </c>
      <c s="6" r="B7" t="n">
        <v>12</v>
      </c>
    </row>
    <row r="8" spans="1:2">
      <c s="4" r="A8" t="s">
        <v>243</v>
      </c>
      <c s="6" r="B8" t="n">
        <v>58</v>
      </c>
    </row>
    <row r="9" spans="1:2">
      <c s="4" r="A9" t="s">
        <v>244</v>
      </c>
      <c s="7" r="B9" t="n">
        <v>1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7"/>
    <col customWidth="1" max="5" min="5" width="14"/>
    <col customWidth="1" max="6" min="6" width="14"/>
  </cols>
  <sheetData>
    <row r="1" spans="1:6">
      <c s="1" r="A1" t="s">
        <v>245</v>
      </c>
      <c s="2" r="B1" t="s">
        <v>74</v>
      </c>
      <c s="2" r="D1" t="s">
        <v>1</v>
      </c>
    </row>
    <row r="2" spans="1:6">
      <c s="2" r="B2" t="s">
        <v>2</v>
      </c>
      <c s="2" r="C2" t="s">
        <v>75</v>
      </c>
      <c s="2" r="D2" t="s">
        <v>2</v>
      </c>
      <c s="2" r="E2" t="s">
        <v>75</v>
      </c>
      <c s="2" r="F2" t="s">
        <v>28</v>
      </c>
    </row>
    <row r="3" spans="1:6">
      <c s="4" r="A3" t="s">
        <v>113</v>
      </c>
      <c s="7" r="B3" t="n">
        <v>81</v>
      </c>
      <c s="7" r="D3" t="n">
        <v>81</v>
      </c>
      <c s="7" r="F3" t="n">
        <v>46</v>
      </c>
    </row>
    <row r="4" spans="1:6">
      <c s="4" r="A4" t="s">
        <v>246</v>
      </c>
      <c s="6" r="B4" t="n">
        <v>64</v>
      </c>
      <c s="6" r="D4" t="n">
        <v>64</v>
      </c>
      <c s="6" r="F4" t="n">
        <v>42</v>
      </c>
    </row>
    <row r="5" spans="1:6">
      <c s="4" r="A5" t="s">
        <v>247</v>
      </c>
      <c s="6" r="B5" t="n">
        <v>17</v>
      </c>
      <c s="6" r="D5" t="n">
        <v>17</v>
      </c>
      <c s="6" r="F5" t="n">
        <v>4</v>
      </c>
    </row>
    <row r="6" spans="1:6">
      <c s="4" r="A6" t="s">
        <v>248</v>
      </c>
      <c s="6" r="B6" t="n">
        <v>3</v>
      </c>
      <c s="6" r="D6" t="n">
        <v>3</v>
      </c>
      <c s="6" r="F6" t="n">
        <v>3</v>
      </c>
    </row>
    <row r="7" spans="1:6">
      <c s="4" r="A7" t="s">
        <v>249</v>
      </c>
    </row>
    <row r="8" spans="1:6">
      <c s="4" r="A8" t="s">
        <v>250</v>
      </c>
      <c s="6" r="B8" t="n">
        <v>0</v>
      </c>
      <c s="6" r="D8" t="n">
        <v>0</v>
      </c>
      <c s="6" r="F8" t="n">
        <v>0</v>
      </c>
    </row>
    <row r="9" spans="1:6">
      <c s="4" r="A9" t="s">
        <v>251</v>
      </c>
      <c s="6" r="B9" t="n">
        <v>347</v>
      </c>
      <c s="6" r="D9" t="n">
        <v>347</v>
      </c>
      <c s="6" r="F9" t="n">
        <v>347</v>
      </c>
    </row>
    <row r="10" spans="1:6">
      <c s="4" r="A10" t="s">
        <v>252</v>
      </c>
      <c s="6" r="B10" t="n">
        <v>0</v>
      </c>
      <c s="7" r="C10" t="n">
        <v>3</v>
      </c>
      <c s="6" r="D10" t="n">
        <v>0</v>
      </c>
      <c s="7" r="E10" t="n">
        <v>9</v>
      </c>
    </row>
    <row r="11" spans="1:6">
      <c s="4" r="A11" t="s">
        <v>253</v>
      </c>
    </row>
    <row r="12" spans="1:6">
      <c s="4" r="A12" t="s">
        <v>251</v>
      </c>
      <c s="6" r="B12" t="n">
        <v>550</v>
      </c>
      <c s="6" r="D12" t="n">
        <v>550</v>
      </c>
      <c s="6" r="F12" t="n">
        <v>542</v>
      </c>
    </row>
    <row r="13" spans="1:6">
      <c s="4" r="A13" t="s">
        <v>254</v>
      </c>
      <c s="6" r="B13" t="n">
        <v>109</v>
      </c>
      <c s="6" r="D13" t="n">
        <v>109</v>
      </c>
      <c s="7" r="F13" t="n">
        <v>117</v>
      </c>
    </row>
    <row r="14" spans="1:6">
      <c s="4" r="A14" t="s">
        <v>252</v>
      </c>
      <c s="7" r="B14" t="n">
        <v>3</v>
      </c>
      <c s="7" r="C14" t="n">
        <v>3</v>
      </c>
      <c s="7" r="D14" t="n">
        <v>8</v>
      </c>
      <c s="7" r="E14" t="n">
        <v>8</v>
      </c>
    </row>
    <row r="15" spans="1:6">
      <c s="4" r="A15" t="s">
        <v>255</v>
      </c>
      <c s="4" r="D15" t="s">
        <v>2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8</v>
      </c>
    </row>
    <row r="2" spans="1:3">
      <c s="3" r="A2" t="s">
        <v>29</v>
      </c>
    </row>
    <row r="3" spans="1:3">
      <c s="4" r="A3" t="s">
        <v>60</v>
      </c>
      <c s="7" r="B3" t="n">
        <v>3</v>
      </c>
      <c s="7" r="C3" t="n">
        <v>3</v>
      </c>
    </row>
    <row r="4" spans="1:3">
      <c s="3" r="A4" t="s">
        <v>61</v>
      </c>
    </row>
    <row r="5" spans="1:3">
      <c s="4" r="A5" t="s">
        <v>62</v>
      </c>
      <c s="4" r="B5" t="s">
        <v>63</v>
      </c>
      <c s="8" r="C5" t="n">
        <v>0.01</v>
      </c>
    </row>
    <row r="6" spans="1:3">
      <c s="4" r="A6" t="s">
        <v>64</v>
      </c>
      <c s="6" r="B6" t="n">
        <v>150000000</v>
      </c>
      <c s="6" r="C6" t="n">
        <v>150000000</v>
      </c>
    </row>
    <row r="7" spans="1:3">
      <c s="4" r="A7" t="s">
        <v>65</v>
      </c>
      <c s="6" r="B7" t="n">
        <v>94814007</v>
      </c>
      <c s="6" r="C7" t="n">
        <v>94077559</v>
      </c>
    </row>
    <row r="8" spans="1:3">
      <c s="4" r="A8" t="s">
        <v>66</v>
      </c>
      <c s="6" r="B8" t="n">
        <v>94807303</v>
      </c>
      <c s="6" r="C8" t="n">
        <v>94070895</v>
      </c>
    </row>
    <row r="9" spans="1:3">
      <c s="4" r="A9" t="s">
        <v>67</v>
      </c>
      <c s="6" r="B9" t="n">
        <v>6704</v>
      </c>
      <c s="6" r="C9" t="n">
        <v>6704</v>
      </c>
    </row>
    <row r="10" spans="1:3">
      <c s="4" r="A10" t="s">
        <v>56</v>
      </c>
    </row>
    <row r="11" spans="1:3">
      <c s="3" r="A11" t="s">
        <v>61</v>
      </c>
    </row>
    <row r="12" spans="1:3">
      <c s="4" r="A12" t="s">
        <v>68</v>
      </c>
      <c s="8" r="B12" t="n">
        <v>0.01</v>
      </c>
      <c s="8" r="C12" t="n">
        <v>0.01</v>
      </c>
    </row>
    <row r="13" spans="1:3">
      <c s="4" r="A13" t="s">
        <v>69</v>
      </c>
      <c s="6" r="B13" t="n">
        <v>750000</v>
      </c>
      <c s="6" r="C13" t="n">
        <v>750000</v>
      </c>
    </row>
    <row r="14" spans="1:3">
      <c s="4" r="A14" t="s">
        <v>70</v>
      </c>
      <c s="6" r="B14" t="n">
        <v>389400</v>
      </c>
      <c s="6" r="C14" t="n">
        <v>389400</v>
      </c>
    </row>
    <row r="15" spans="1:3">
      <c s="4" r="A15" t="s">
        <v>71</v>
      </c>
      <c s="6" r="B15" t="n">
        <v>239400</v>
      </c>
      <c s="6" r="C15" t="n">
        <v>239400</v>
      </c>
    </row>
    <row r="16" spans="1:3">
      <c s="4" r="A16" t="s">
        <v>72</v>
      </c>
      <c s="7" r="B16" t="n">
        <v>620</v>
      </c>
      <c s="7" r="C16" t="n">
        <v>607</v>
      </c>
    </row>
    <row r="17" spans="1:3">
      <c s="4" r="A17" t="s">
        <v>58</v>
      </c>
    </row>
    <row r="18" spans="1:3">
      <c s="3" r="A18" t="s">
        <v>61</v>
      </c>
    </row>
    <row r="19" spans="1:3">
      <c s="4" r="A19" t="s">
        <v>68</v>
      </c>
      <c s="8" r="B19" t="n">
        <v>0.01</v>
      </c>
      <c s="8" r="C19" t="n">
        <v>0.01</v>
      </c>
    </row>
    <row r="20" spans="1:3">
      <c s="4" r="A20" t="s">
        <v>69</v>
      </c>
      <c s="6" r="B20" t="n">
        <v>12000</v>
      </c>
      <c s="6" r="C20" t="n">
        <v>12000</v>
      </c>
    </row>
    <row r="21" spans="1:3">
      <c s="4" r="A21" t="s">
        <v>70</v>
      </c>
      <c s="6" r="B21" t="n">
        <v>12000</v>
      </c>
      <c s="6" r="C21" t="n">
        <v>12000</v>
      </c>
    </row>
    <row r="22" spans="1:3">
      <c s="4" r="A22" t="s">
        <v>71</v>
      </c>
      <c s="6" r="B22" t="n">
        <v>12000</v>
      </c>
      <c s="6" r="C22" t="n">
        <v>12000</v>
      </c>
    </row>
    <row r="23" spans="1:3">
      <c s="4" r="A23" t="s">
        <v>72</v>
      </c>
      <c s="7" r="B23" t="n">
        <v>12000</v>
      </c>
      <c s="7" r="C23" t="n">
        <v>12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57</v>
      </c>
      <c s="2" r="B1" t="s">
        <v>2</v>
      </c>
      <c s="2" r="C1" t="s">
        <v>28</v>
      </c>
    </row>
    <row r="2" spans="1:3">
      <c s="3" r="A2" t="s">
        <v>258</v>
      </c>
    </row>
    <row r="3" spans="1:3">
      <c s="4" r="A3" t="s">
        <v>259</v>
      </c>
      <c s="7" r="B3" t="n">
        <v>2026</v>
      </c>
      <c s="7" r="C3" t="n">
        <v>0</v>
      </c>
    </row>
    <row r="4" spans="1:3">
      <c s="4" r="A4" t="s">
        <v>260</v>
      </c>
      <c s="6" r="B4" t="n">
        <v>-2026</v>
      </c>
      <c s="6" r="C4" t="n">
        <v>0</v>
      </c>
    </row>
    <row r="5" spans="1:3">
      <c s="4" r="A5" t="s">
        <v>261</v>
      </c>
      <c s="7" r="B5" t="n">
        <v>0</v>
      </c>
      <c s="6" r="C5" t="n">
        <v>0</v>
      </c>
    </row>
    <row r="6" spans="1:3">
      <c s="4" r="A6" t="s">
        <v>262</v>
      </c>
      <c s="4" r="B6" t="s">
        <v>263</v>
      </c>
    </row>
    <row r="7" spans="1:3">
      <c s="4" r="A7" t="s">
        <v>264</v>
      </c>
      <c s="7" r="B7" t="n">
        <v>124</v>
      </c>
      <c s="7" r="C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74</v>
      </c>
      <c s="2" r="D1" t="s">
        <v>1</v>
      </c>
    </row>
    <row r="2" spans="1:5">
      <c s="2" r="B2" t="s">
        <v>2</v>
      </c>
      <c s="2" r="C2" t="s">
        <v>75</v>
      </c>
      <c s="2" r="D2" t="s">
        <v>2</v>
      </c>
      <c s="2" r="E2" t="s">
        <v>75</v>
      </c>
    </row>
    <row r="3" spans="1:5">
      <c s="3" r="A3" t="s">
        <v>266</v>
      </c>
    </row>
    <row r="4" spans="1:5">
      <c s="4" r="A4" t="s">
        <v>267</v>
      </c>
      <c s="7" r="B4" t="n">
        <v>9</v>
      </c>
      <c s="7" r="C4" t="n">
        <v>0</v>
      </c>
      <c s="7" r="D4" t="n">
        <v>33</v>
      </c>
      <c s="7" r="E4" t="n">
        <v>41</v>
      </c>
    </row>
    <row r="5" spans="1:5">
      <c s="4" r="A5" t="s">
        <v>268</v>
      </c>
      <c s="6" r="D5" t="n">
        <v>176</v>
      </c>
    </row>
    <row r="6" spans="1:5">
      <c s="4" r="A6" t="s">
        <v>269</v>
      </c>
      <c s="6" r="B6" t="n">
        <v>39</v>
      </c>
      <c s="6" r="D6" t="n">
        <v>52</v>
      </c>
    </row>
    <row r="7" spans="1:5">
      <c s="4" r="A7" t="s">
        <v>270</v>
      </c>
      <c s="6" r="D7" t="n">
        <v>2150</v>
      </c>
    </row>
    <row r="8" spans="1:5">
      <c s="4" r="A8" t="s">
        <v>271</v>
      </c>
      <c s="7" r="B8" t="n">
        <v>3350</v>
      </c>
      <c s="7" r="D8" t="n">
        <v>33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0"/>
  </cols>
  <sheetData>
    <row r="1" spans="1:2">
      <c s="1" r="A1" t="s">
        <v>272</v>
      </c>
      <c s="2" r="B1" t="s">
        <v>1</v>
      </c>
    </row>
    <row r="2" spans="1:2">
      <c s="2" r="B2" t="s">
        <v>273</v>
      </c>
    </row>
    <row r="3" spans="1:2">
      <c s="3" r="A3" t="s">
        <v>274</v>
      </c>
    </row>
    <row r="4" spans="1:2">
      <c s="4" r="A4" t="s">
        <v>275</v>
      </c>
      <c s="6" r="B4" t="n">
        <v>94070895</v>
      </c>
    </row>
    <row r="5" spans="1:2">
      <c s="4" r="A5" t="s">
        <v>276</v>
      </c>
      <c s="6" r="B5" t="n">
        <v>721243</v>
      </c>
    </row>
    <row r="6" spans="1:2">
      <c s="4" r="A6" t="s">
        <v>277</v>
      </c>
      <c s="6" r="B6" t="n">
        <v>10136</v>
      </c>
    </row>
    <row r="7" spans="1:2">
      <c s="4" r="A7" t="s">
        <v>278</v>
      </c>
      <c s="6" r="B7" t="n">
        <v>2403</v>
      </c>
    </row>
    <row r="8" spans="1:2">
      <c s="4" r="A8" t="s">
        <v>279</v>
      </c>
      <c s="6" r="B8" t="n">
        <v>2626</v>
      </c>
    </row>
    <row r="9" spans="1:2">
      <c s="4" r="A9" t="s">
        <v>280</v>
      </c>
      <c s="6" r="B9" t="n">
        <v>94807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s="1" r="A1" t="s">
        <v>281</v>
      </c>
      <c s="2" r="B1" t="s">
        <v>1</v>
      </c>
    </row>
    <row r="2" spans="1:2">
      <c s="2" r="B2" t="s">
        <v>282</v>
      </c>
    </row>
    <row r="3" spans="1:2">
      <c s="4" r="A3" t="s">
        <v>283</v>
      </c>
      <c s="6" r="B3" t="n">
        <v>450000</v>
      </c>
    </row>
    <row r="4" spans="1:2">
      <c s="4" r="A4" t="s">
        <v>284</v>
      </c>
      <c s="6" r="B4" t="n">
        <v>0</v>
      </c>
    </row>
    <row r="5" spans="1:2">
      <c s="4" r="A5" t="s">
        <v>285</v>
      </c>
      <c s="6" r="B5" t="n">
        <v>0</v>
      </c>
    </row>
    <row r="6" spans="1:2">
      <c s="4" r="A6" t="s">
        <v>286</v>
      </c>
      <c s="6" r="B6" t="n">
        <v>-25000</v>
      </c>
    </row>
    <row r="7" spans="1:2">
      <c s="4" r="A7" t="s">
        <v>287</v>
      </c>
      <c s="6" r="B7" t="n">
        <v>425000</v>
      </c>
    </row>
    <row r="8" spans="1:2">
      <c s="4" r="A8" t="s">
        <v>288</v>
      </c>
      <c s="4" r="B8" t="s">
        <v>289</v>
      </c>
    </row>
    <row r="9" spans="1:2">
      <c s="4" r="A9" t="s">
        <v>290</v>
      </c>
      <c s="6" r="B9" t="n">
        <v>0</v>
      </c>
    </row>
    <row r="10" spans="1:2">
      <c s="4" r="A10" t="s">
        <v>291</v>
      </c>
      <c s="6" r="B10" t="n">
        <v>0</v>
      </c>
    </row>
    <row r="11" spans="1:2">
      <c s="4" r="A11" t="s">
        <v>292</v>
      </c>
      <c s="9" r="B11" t="n">
        <v>1.1</v>
      </c>
    </row>
    <row r="12" spans="1:2">
      <c s="4" r="A12" t="s">
        <v>293</v>
      </c>
      <c s="4" r="B12"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s="1" r="A1" t="s">
        <v>294</v>
      </c>
      <c s="2" r="B1" t="s">
        <v>1</v>
      </c>
    </row>
    <row r="2" spans="1:2">
      <c s="2" r="B2" t="s">
        <v>282</v>
      </c>
    </row>
    <row r="3" spans="1:2">
      <c s="4" r="A3" t="s">
        <v>283</v>
      </c>
      <c s="6" r="B3" t="n">
        <v>5376969</v>
      </c>
    </row>
    <row r="4" spans="1:2">
      <c s="4" r="A4" t="s">
        <v>284</v>
      </c>
      <c s="6" r="B4" t="n">
        <v>1264000</v>
      </c>
    </row>
    <row r="5" spans="1:2">
      <c s="4" r="A5" t="s">
        <v>285</v>
      </c>
      <c s="6" r="B5" t="n">
        <v>-121500</v>
      </c>
    </row>
    <row r="6" spans="1:2">
      <c s="4" r="A6" t="s">
        <v>286</v>
      </c>
      <c s="6" r="B6" t="n">
        <v>-2626</v>
      </c>
    </row>
    <row r="7" spans="1:2">
      <c s="4" r="A7" t="s">
        <v>287</v>
      </c>
      <c s="6" r="B7" t="n">
        <v>6516843</v>
      </c>
    </row>
    <row r="8" spans="1:2">
      <c s="4" r="A8" t="s">
        <v>288</v>
      </c>
      <c s="8" r="B8" t="n">
        <v>1.17</v>
      </c>
    </row>
    <row r="9" spans="1:2">
      <c s="4" r="A9" t="s">
        <v>290</v>
      </c>
      <c s="9" r="B9" t="n">
        <v>1.34</v>
      </c>
    </row>
    <row r="10" spans="1:2">
      <c s="4" r="A10" t="s">
        <v>291</v>
      </c>
      <c s="9" r="B10" t="n">
        <v>1.29</v>
      </c>
    </row>
    <row r="11" spans="1:2">
      <c s="4" r="A11" t="s">
        <v>292</v>
      </c>
      <c s="4" r="B11" t="s">
        <v>295</v>
      </c>
    </row>
    <row r="12" spans="1:2">
      <c s="4" r="A12" t="s">
        <v>293</v>
      </c>
      <c s="8" r="B12"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296</v>
      </c>
      <c s="2" r="B1" t="s">
        <v>74</v>
      </c>
      <c s="2" r="D1" t="s">
        <v>1</v>
      </c>
    </row>
    <row r="2" spans="1:5">
      <c s="2" r="B2" t="s">
        <v>2</v>
      </c>
      <c s="2" r="C2" t="s">
        <v>75</v>
      </c>
      <c s="2" r="D2" t="s">
        <v>2</v>
      </c>
      <c s="2" r="E2" t="s">
        <v>75</v>
      </c>
    </row>
    <row r="3" spans="1:5">
      <c s="4" r="A3" t="s">
        <v>297</v>
      </c>
      <c s="7" r="B3" t="n">
        <v>292</v>
      </c>
      <c s="7" r="C3" t="n">
        <v>288</v>
      </c>
      <c s="7" r="D3" t="n">
        <v>859</v>
      </c>
      <c s="7" r="E3" t="n">
        <v>665</v>
      </c>
    </row>
    <row r="4" spans="1:5">
      <c s="4" r="A4" t="s">
        <v>298</v>
      </c>
    </row>
    <row r="5" spans="1:5">
      <c s="4" r="A5" t="s">
        <v>297</v>
      </c>
      <c s="6" r="B5" t="n">
        <v>5</v>
      </c>
      <c s="6" r="C5" t="n">
        <v>5</v>
      </c>
      <c s="6" r="D5" t="n">
        <v>14</v>
      </c>
      <c s="6" r="E5" t="n">
        <v>10</v>
      </c>
    </row>
    <row r="6" spans="1:5">
      <c s="4" r="A6" t="s">
        <v>299</v>
      </c>
    </row>
    <row r="7" spans="1:5">
      <c s="4" r="A7" t="s">
        <v>297</v>
      </c>
      <c s="6" r="B7" t="n">
        <v>180</v>
      </c>
      <c s="6" r="C7" t="n">
        <v>180</v>
      </c>
      <c s="6" r="D7" t="n">
        <v>529</v>
      </c>
      <c s="6" r="E7" t="n">
        <v>433</v>
      </c>
    </row>
    <row r="8" spans="1:5">
      <c s="4" r="A8" t="s">
        <v>300</v>
      </c>
    </row>
    <row r="9" spans="1:5">
      <c s="4" r="A9" t="s">
        <v>297</v>
      </c>
      <c s="6" r="B9" t="n">
        <v>56</v>
      </c>
      <c s="6" r="C9" t="n">
        <v>54</v>
      </c>
      <c s="6" r="D9" t="n">
        <v>165</v>
      </c>
      <c s="6" r="E9" t="n">
        <v>116</v>
      </c>
    </row>
    <row r="10" spans="1:5">
      <c s="4" r="A10" t="s">
        <v>301</v>
      </c>
    </row>
    <row r="11" spans="1:5">
      <c s="4" r="A11" t="s">
        <v>297</v>
      </c>
      <c s="7" r="B11" t="n">
        <v>51</v>
      </c>
      <c s="7" r="C11" t="n">
        <v>49</v>
      </c>
      <c s="7" r="D11" t="n">
        <v>151</v>
      </c>
      <c s="7" r="E11" t="n">
        <v>1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302</v>
      </c>
      <c s="2" r="B1" t="s">
        <v>74</v>
      </c>
      <c s="2" r="D1" t="s">
        <v>1</v>
      </c>
    </row>
    <row r="2" spans="1:6">
      <c s="2" r="B2" t="s">
        <v>2</v>
      </c>
      <c s="2" r="C2" t="s">
        <v>75</v>
      </c>
      <c s="2" r="D2" t="s">
        <v>2</v>
      </c>
      <c s="2" r="E2" t="s">
        <v>75</v>
      </c>
      <c s="2" r="F2" t="s">
        <v>28</v>
      </c>
    </row>
    <row r="3" spans="1:6">
      <c s="4" r="A3" t="s">
        <v>303</v>
      </c>
      <c s="6" r="D3" t="n">
        <v>721243</v>
      </c>
    </row>
    <row r="4" spans="1:6">
      <c s="4" r="A4" t="s">
        <v>278</v>
      </c>
      <c s="6" r="D4" t="n">
        <v>2403</v>
      </c>
    </row>
    <row r="5" spans="1:6">
      <c s="4" r="A5" t="s">
        <v>279</v>
      </c>
      <c s="6" r="D5" t="n">
        <v>2626</v>
      </c>
    </row>
    <row r="6" spans="1:6">
      <c s="4" r="A6" t="s">
        <v>304</v>
      </c>
      <c s="7" r="B6" t="n">
        <v>233</v>
      </c>
      <c s="7" r="D6" t="n">
        <v>233</v>
      </c>
    </row>
    <row r="7" spans="1:6">
      <c s="4" r="A7" t="s">
        <v>305</v>
      </c>
      <c s="6" r="B7" t="n">
        <v>243</v>
      </c>
      <c s="7" r="C7" t="n">
        <v>234</v>
      </c>
      <c s="6" r="D7" t="n">
        <v>718</v>
      </c>
      <c s="7" r="E7" t="n">
        <v>503</v>
      </c>
    </row>
    <row r="8" spans="1:6">
      <c s="4" r="A8" t="s">
        <v>306</v>
      </c>
      <c s="6" r="B8" t="n">
        <v>1230</v>
      </c>
      <c s="6" r="D8" t="n">
        <v>1230</v>
      </c>
    </row>
    <row r="9" spans="1:6">
      <c s="4" r="A9" t="s">
        <v>307</v>
      </c>
      <c s="6" r="B9" t="n">
        <v>1258</v>
      </c>
      <c s="6" r="D9" t="n">
        <v>1258</v>
      </c>
    </row>
    <row r="10" spans="1:6">
      <c s="4" r="A10" t="s">
        <v>56</v>
      </c>
    </row>
    <row r="11" spans="1:6">
      <c s="4" r="A11" t="s">
        <v>308</v>
      </c>
      <c s="6" r="B11" t="n">
        <v>21</v>
      </c>
      <c s="6" r="D11" t="n">
        <v>21</v>
      </c>
      <c s="7" r="F11" t="n">
        <v>8</v>
      </c>
    </row>
    <row r="12" spans="1:6">
      <c s="4" r="A12" t="s">
        <v>58</v>
      </c>
    </row>
    <row r="13" spans="1:6">
      <c s="4" r="A13" t="s">
        <v>308</v>
      </c>
      <c s="6" r="B13" t="n">
        <v>0</v>
      </c>
      <c s="7" r="D13" t="n">
        <v>0</v>
      </c>
      <c s="7" r="F13" t="n">
        <v>240</v>
      </c>
    </row>
    <row r="14" spans="1:6">
      <c s="4" r="A14" t="s">
        <v>303</v>
      </c>
      <c s="6" r="D14" t="n">
        <v>721243</v>
      </c>
    </row>
    <row r="15" spans="1:6">
      <c s="4" r="A15" t="s">
        <v>309</v>
      </c>
    </row>
    <row r="16" spans="1:6">
      <c s="4" r="A16" t="s">
        <v>308</v>
      </c>
      <c s="7" r="B16" t="n">
        <v>0</v>
      </c>
      <c s="7" r="D16" t="n">
        <v>0</v>
      </c>
    </row>
    <row r="17" spans="1:6">
      <c s="4" r="A17" t="s">
        <v>303</v>
      </c>
      <c s="6" r="D17" t="n">
        <v>101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10</v>
      </c>
      <c s="2" r="B1" t="s">
        <v>2</v>
      </c>
      <c s="2" r="C1" t="s">
        <v>28</v>
      </c>
    </row>
    <row r="2" spans="1:3">
      <c s="3" r="A2" t="s">
        <v>311</v>
      </c>
    </row>
    <row r="3" spans="1:3">
      <c s="4" r="A3" t="s">
        <v>312</v>
      </c>
      <c s="7" r="B3" t="n">
        <v>1623</v>
      </c>
      <c s="7" r="C3" t="n">
        <v>1557</v>
      </c>
    </row>
    <row r="4" spans="1:3">
      <c s="4" r="A4" t="s">
        <v>244</v>
      </c>
      <c s="6" r="B4" t="n">
        <v>1623</v>
      </c>
      <c s="6" r="C4" t="n">
        <v>1557</v>
      </c>
    </row>
    <row r="5" spans="1:3">
      <c s="4" r="A5" t="s">
        <v>313</v>
      </c>
    </row>
    <row r="6" spans="1:3">
      <c s="3" r="A6" t="s">
        <v>311</v>
      </c>
    </row>
    <row r="7" spans="1:3">
      <c s="4" r="A7" t="s">
        <v>312</v>
      </c>
      <c s="6" r="B7" t="n">
        <v>1623</v>
      </c>
      <c s="6" r="C7" t="n">
        <v>1557</v>
      </c>
    </row>
    <row r="8" spans="1:3">
      <c s="4" r="A8" t="s">
        <v>244</v>
      </c>
      <c s="6" r="B8" t="n">
        <v>1623</v>
      </c>
      <c s="6" r="C8" t="n">
        <v>1557</v>
      </c>
    </row>
    <row r="9" spans="1:3">
      <c s="4" r="A9" t="s">
        <v>314</v>
      </c>
    </row>
    <row r="10" spans="1:3">
      <c s="3" r="A10" t="s">
        <v>311</v>
      </c>
    </row>
    <row r="11" spans="1:3">
      <c s="4" r="A11" t="s">
        <v>312</v>
      </c>
      <c s="6" r="B11" t="n">
        <v>0</v>
      </c>
      <c s="6" r="C11" t="n">
        <v>0</v>
      </c>
    </row>
    <row r="12" spans="1:3">
      <c s="4" r="A12" t="s">
        <v>244</v>
      </c>
      <c s="6" r="B12" t="n">
        <v>0</v>
      </c>
      <c s="6" r="C12" t="n">
        <v>0</v>
      </c>
    </row>
    <row r="13" spans="1:3">
      <c s="4" r="A13" t="s">
        <v>315</v>
      </c>
    </row>
    <row r="14" spans="1:3">
      <c s="3" r="A14" t="s">
        <v>311</v>
      </c>
    </row>
    <row r="15" spans="1:3">
      <c s="4" r="A15" t="s">
        <v>312</v>
      </c>
      <c s="6" r="B15" t="n">
        <v>0</v>
      </c>
      <c s="6" r="C15" t="n">
        <v>0</v>
      </c>
    </row>
    <row r="16" spans="1:3">
      <c s="4" r="A16" t="s">
        <v>244</v>
      </c>
      <c s="7" r="B16" t="n">
        <v>0</v>
      </c>
      <c s="7" r="C1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316</v>
      </c>
      <c s="2" r="B1" t="s">
        <v>74</v>
      </c>
      <c s="2" r="C1" t="s">
        <v>1</v>
      </c>
    </row>
    <row r="2" spans="1:3">
      <c s="2" r="B2" t="s">
        <v>2</v>
      </c>
      <c s="2" r="C2" t="s">
        <v>2</v>
      </c>
    </row>
    <row r="3" spans="1:3">
      <c s="4" r="A3" t="s">
        <v>270</v>
      </c>
      <c s="7" r="C3" t="n">
        <v>2150</v>
      </c>
    </row>
    <row r="4" spans="1:3">
      <c s="4" r="A4" t="s">
        <v>217</v>
      </c>
    </row>
    <row r="5" spans="1:3">
      <c s="4" r="A5" t="s">
        <v>270</v>
      </c>
      <c s="7" r="B5" t="n">
        <v>500</v>
      </c>
    </row>
    <row r="6" spans="1:3">
      <c s="4" r="A6" t="s">
        <v>218</v>
      </c>
    </row>
    <row r="7" spans="1:3">
      <c s="4" r="A7" t="s">
        <v>270</v>
      </c>
      <c s="7" r="B7" t="n">
        <v>16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s="1" r="A1" t="s">
        <v>317</v>
      </c>
      <c s="2" r="B1" t="s">
        <v>318</v>
      </c>
    </row>
    <row r="2" spans="1:2">
      <c s="3" r="A2" t="s">
        <v>319</v>
      </c>
    </row>
    <row r="3" spans="1:2">
      <c s="4" r="A3" t="s">
        <v>242</v>
      </c>
      <c s="7" r="B3" t="n">
        <v>119</v>
      </c>
    </row>
    <row r="4" spans="1:2">
      <c s="6" r="A4" t="n">
        <v>2017</v>
      </c>
      <c s="6" r="B4" t="n">
        <v>421</v>
      </c>
    </row>
    <row r="5" spans="1:2">
      <c s="6" r="A5" t="n">
        <v>2018</v>
      </c>
      <c s="6" r="B5" t="n">
        <v>202</v>
      </c>
    </row>
    <row r="6" spans="1:2">
      <c s="6" r="A6" t="n">
        <v>2019</v>
      </c>
      <c s="6" r="B6" t="n">
        <v>35</v>
      </c>
    </row>
    <row r="7" spans="1:2">
      <c s="4" r="A7" t="s">
        <v>320</v>
      </c>
      <c s="6" r="B7" t="n">
        <v>42</v>
      </c>
    </row>
    <row r="8" spans="1:2">
      <c s="4" r="A8" t="s">
        <v>87</v>
      </c>
      <c s="7" r="B8" t="n">
        <v>8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09</v>
      </c>
      <c s="7" r="C4" t="n">
        <v>552</v>
      </c>
      <c s="7" r="D4" t="n">
        <v>968</v>
      </c>
      <c s="7" r="E4" t="n">
        <v>1952</v>
      </c>
    </row>
    <row r="5" spans="1:5">
      <c s="4" r="A5" t="s">
        <v>78</v>
      </c>
      <c s="6" r="B5" t="n">
        <v>639</v>
      </c>
      <c s="6" r="C5" t="n">
        <v>629</v>
      </c>
      <c s="6" r="D5" t="n">
        <v>1919</v>
      </c>
      <c s="6" r="E5" t="n">
        <v>1916</v>
      </c>
    </row>
    <row r="6" spans="1:5">
      <c s="4" r="A6" t="s">
        <v>79</v>
      </c>
      <c s="6" r="B6" t="n">
        <v>848</v>
      </c>
      <c s="6" r="C6" t="n">
        <v>1181</v>
      </c>
      <c s="6" r="D6" t="n">
        <v>2887</v>
      </c>
      <c s="6" r="E6" t="n">
        <v>3868</v>
      </c>
    </row>
    <row r="7" spans="1:5">
      <c s="3" r="A7" t="s">
        <v>80</v>
      </c>
    </row>
    <row r="8" spans="1:5">
      <c s="4" r="A8" t="s">
        <v>77</v>
      </c>
      <c s="6" r="B8" t="n">
        <v>32</v>
      </c>
      <c s="6" r="C8" t="n">
        <v>124</v>
      </c>
      <c s="6" r="D8" t="n">
        <v>162</v>
      </c>
      <c s="6" r="E8" t="n">
        <v>786</v>
      </c>
    </row>
    <row r="9" spans="1:5">
      <c s="4" r="A9" t="s">
        <v>78</v>
      </c>
      <c s="6" r="B9" t="n">
        <v>200</v>
      </c>
      <c s="6" r="C9" t="n">
        <v>197</v>
      </c>
      <c s="6" r="D9" t="n">
        <v>624</v>
      </c>
      <c s="6" r="E9" t="n">
        <v>618</v>
      </c>
    </row>
    <row r="10" spans="1:5">
      <c s="4" r="A10" t="s">
        <v>81</v>
      </c>
      <c s="6" r="B10" t="n">
        <v>616</v>
      </c>
      <c s="6" r="C10" t="n">
        <v>860</v>
      </c>
      <c s="6" r="D10" t="n">
        <v>2101</v>
      </c>
      <c s="6" r="E10" t="n">
        <v>2464</v>
      </c>
    </row>
    <row r="11" spans="1:5">
      <c s="3" r="A11" t="s">
        <v>82</v>
      </c>
    </row>
    <row r="12" spans="1:5">
      <c s="4" r="A12" t="s">
        <v>83</v>
      </c>
      <c s="6" r="B12" t="n">
        <v>904</v>
      </c>
      <c s="6" r="C12" t="n">
        <v>907</v>
      </c>
      <c s="6" r="D12" t="n">
        <v>2810</v>
      </c>
      <c s="6" r="E12" t="n">
        <v>2611</v>
      </c>
    </row>
    <row r="13" spans="1:5">
      <c s="4" r="A13" t="s">
        <v>84</v>
      </c>
      <c s="6" r="B13" t="n">
        <v>717</v>
      </c>
      <c s="6" r="C13" t="n">
        <v>663</v>
      </c>
      <c s="6" r="D13" t="n">
        <v>2133</v>
      </c>
      <c s="6" r="E13" t="n">
        <v>2030</v>
      </c>
    </row>
    <row r="14" spans="1:5">
      <c s="4" r="A14" t="s">
        <v>85</v>
      </c>
      <c s="6" r="B14" t="n">
        <v>1301</v>
      </c>
      <c s="6" r="C14" t="n">
        <v>1203</v>
      </c>
      <c s="6" r="D14" t="n">
        <v>3932</v>
      </c>
      <c s="6" r="E14" t="n">
        <v>3350</v>
      </c>
    </row>
    <row r="15" spans="1:5">
      <c s="4" r="A15" t="s">
        <v>86</v>
      </c>
      <c s="6" r="B15" t="n">
        <v>33</v>
      </c>
      <c s="6" r="C15" t="n">
        <v>40</v>
      </c>
      <c s="6" r="D15" t="n">
        <v>103</v>
      </c>
      <c s="6" r="E15" t="n">
        <v>123</v>
      </c>
    </row>
    <row r="16" spans="1:5">
      <c s="4" r="A16" t="s">
        <v>87</v>
      </c>
      <c s="6" r="B16" t="n">
        <v>2955</v>
      </c>
      <c s="6" r="C16" t="n">
        <v>2813</v>
      </c>
      <c s="6" r="D16" t="n">
        <v>8978</v>
      </c>
      <c s="6" r="E16" t="n">
        <v>8114</v>
      </c>
    </row>
    <row r="17" spans="1:5">
      <c s="4" r="A17" t="s">
        <v>88</v>
      </c>
      <c s="6" r="B17" t="n">
        <v>-2339</v>
      </c>
      <c s="6" r="C17" t="n">
        <v>-1953</v>
      </c>
      <c s="6" r="D17" t="n">
        <v>-6877</v>
      </c>
      <c s="6" r="E17" t="n">
        <v>-5650</v>
      </c>
    </row>
    <row r="18" spans="1:5">
      <c s="4" r="A18" t="s">
        <v>89</v>
      </c>
      <c s="6" r="B18" t="n">
        <v>89</v>
      </c>
      <c s="6" r="C18" t="n">
        <v>1</v>
      </c>
      <c s="6" r="D18" t="n">
        <v>135</v>
      </c>
      <c s="6" r="E18" t="n">
        <v>436</v>
      </c>
    </row>
    <row r="19" spans="1:5">
      <c s="4" r="A19" t="s">
        <v>90</v>
      </c>
      <c s="6" r="B19" t="n">
        <v>0</v>
      </c>
      <c s="6" r="C19" t="n">
        <v>-99</v>
      </c>
      <c s="6" r="D19" t="n">
        <v>-200</v>
      </c>
      <c s="6" r="E19" t="n">
        <v>-145</v>
      </c>
    </row>
    <row r="20" spans="1:5">
      <c s="4" r="A20" t="s">
        <v>91</v>
      </c>
      <c s="6" r="B20" t="n">
        <v>-2428</v>
      </c>
      <c s="6" r="C20" t="n">
        <v>-1855</v>
      </c>
      <c s="6" r="D20" t="n">
        <v>-6812</v>
      </c>
      <c s="6" r="E20" t="n">
        <v>-5941</v>
      </c>
    </row>
    <row r="21" spans="1:5">
      <c s="4" r="A21" t="s">
        <v>92</v>
      </c>
      <c s="6" r="B21" t="n">
        <v>3</v>
      </c>
      <c s="6" r="C21" t="n">
        <v>3</v>
      </c>
      <c s="6" r="D21" t="n">
        <v>10</v>
      </c>
      <c s="6" r="E21" t="n">
        <v>11</v>
      </c>
    </row>
    <row r="22" spans="1:5">
      <c s="4" r="A22" t="s">
        <v>93</v>
      </c>
      <c s="6" r="B22" t="n">
        <v>-2431</v>
      </c>
      <c s="6" r="C22" t="n">
        <v>-1858</v>
      </c>
      <c s="6" r="D22" t="n">
        <v>-6822</v>
      </c>
      <c s="6" r="E22" t="n">
        <v>-5952</v>
      </c>
    </row>
    <row r="23" spans="1:5">
      <c s="4" r="A23" t="s">
        <v>94</v>
      </c>
      <c s="6" r="B23" t="n">
        <v>-317</v>
      </c>
      <c s="6" r="C23" t="n">
        <v>-306</v>
      </c>
      <c s="6" r="D23" t="n">
        <v>-986</v>
      </c>
      <c s="6" r="E23" t="n">
        <v>-812</v>
      </c>
    </row>
    <row r="24" spans="1:5">
      <c s="4" r="A24" t="s">
        <v>95</v>
      </c>
      <c s="7" r="B24" t="n">
        <v>-2748</v>
      </c>
      <c s="7" r="C24" t="n">
        <v>-2164</v>
      </c>
      <c s="7" r="D24" t="n">
        <v>-7808</v>
      </c>
      <c s="7" r="E24" t="n">
        <v>-6764</v>
      </c>
    </row>
    <row r="25" spans="1:5">
      <c s="3" r="A25" t="s">
        <v>96</v>
      </c>
    </row>
    <row r="26" spans="1:5">
      <c s="4" r="A26" t="s">
        <v>93</v>
      </c>
      <c s="8" r="B26" t="n">
        <v>-0.03</v>
      </c>
      <c s="8" r="C26" t="n">
        <v>-0.02</v>
      </c>
      <c s="8" r="D26" t="n">
        <v>-0.07000000000000001</v>
      </c>
      <c s="8" r="E26" t="n">
        <v>-0.06</v>
      </c>
    </row>
    <row r="27" spans="1:5">
      <c s="4" r="A27" t="s">
        <v>94</v>
      </c>
      <c s="6" r="B27" t="n">
        <v>0</v>
      </c>
      <c s="6" r="C27" t="n">
        <v>0</v>
      </c>
      <c s="9" r="D27" t="n">
        <v>-0.01</v>
      </c>
      <c s="9" r="E27" t="n">
        <v>-0.01</v>
      </c>
    </row>
    <row r="28" spans="1:5">
      <c s="4" r="A28" t="s">
        <v>97</v>
      </c>
      <c s="8" r="B28" t="n">
        <v>-0.03</v>
      </c>
      <c s="8" r="C28" t="n">
        <v>-0.02</v>
      </c>
      <c s="8" r="D28" t="n">
        <v>-0.08</v>
      </c>
      <c s="8" r="E28" t="n">
        <v>-0.07000000000000001</v>
      </c>
    </row>
    <row r="29" spans="1:5">
      <c s="4" r="A29" t="s">
        <v>98</v>
      </c>
      <c s="6" r="B29" t="n">
        <v>94550721</v>
      </c>
      <c s="6" r="C29" t="n">
        <v>93876339</v>
      </c>
      <c s="6" r="D29" t="n">
        <v>94309309</v>
      </c>
      <c s="6" r="E29" t="n">
        <v>93690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21</v>
      </c>
      <c s="2" r="B1" t="s">
        <v>74</v>
      </c>
      <c s="2" r="D1" t="s">
        <v>1</v>
      </c>
    </row>
    <row r="2" spans="1:5">
      <c s="2" r="B2" t="s">
        <v>2</v>
      </c>
      <c s="2" r="C2" t="s">
        <v>75</v>
      </c>
      <c s="2" r="D2" t="s">
        <v>2</v>
      </c>
      <c s="2" r="E2" t="s">
        <v>75</v>
      </c>
    </row>
    <row r="3" spans="1:5">
      <c s="4" r="A3" t="s">
        <v>322</v>
      </c>
      <c s="7" r="B3" t="n">
        <v>122</v>
      </c>
      <c s="7" r="C3" t="n">
        <v>125</v>
      </c>
      <c s="7" r="D3" t="n">
        <v>364</v>
      </c>
      <c s="7" r="E3" t="n">
        <v>352</v>
      </c>
    </row>
    <row r="4" spans="1:5">
      <c s="4" r="A4" t="s">
        <v>323</v>
      </c>
    </row>
    <row r="5" spans="1:5">
      <c s="4" r="A5" t="s">
        <v>324</v>
      </c>
      <c s="6" r="B5" t="n">
        <v>18</v>
      </c>
      <c s="6" r="D5" t="n">
        <v>18</v>
      </c>
    </row>
    <row r="6" spans="1:5">
      <c s="4" r="A6" t="s">
        <v>325</v>
      </c>
    </row>
    <row r="7" spans="1:5">
      <c s="4" r="A7" t="s">
        <v>324</v>
      </c>
      <c s="6" r="B7" t="n">
        <v>3</v>
      </c>
      <c s="6" r="D7" t="n">
        <v>3</v>
      </c>
    </row>
    <row r="8" spans="1:5">
      <c s="4" r="A8" t="s">
        <v>326</v>
      </c>
    </row>
    <row r="9" spans="1:5">
      <c s="4" r="A9" t="s">
        <v>324</v>
      </c>
      <c s="6" r="B9" t="n">
        <v>16</v>
      </c>
      <c s="6" r="D9" t="n">
        <v>16</v>
      </c>
    </row>
    <row r="10" spans="1:5">
      <c s="4" r="A10" t="s">
        <v>327</v>
      </c>
    </row>
    <row r="11" spans="1:5">
      <c s="4" r="A11" t="s">
        <v>324</v>
      </c>
      <c s="7" r="B11" t="n">
        <v>3</v>
      </c>
      <c s="7" r="D11"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v>
      </c>
      <c s="2" r="B1" t="s">
        <v>74</v>
      </c>
      <c s="2" r="D1" t="s">
        <v>1</v>
      </c>
    </row>
    <row r="2" spans="1:5">
      <c s="2" r="B2" t="s">
        <v>2</v>
      </c>
      <c s="2" r="C2" t="s">
        <v>75</v>
      </c>
      <c s="2" r="D2" t="s">
        <v>2</v>
      </c>
      <c s="2" r="E2" t="s">
        <v>75</v>
      </c>
    </row>
    <row r="3" spans="1:5">
      <c s="3" r="A3" t="s">
        <v>100</v>
      </c>
    </row>
    <row r="4" spans="1:5">
      <c s="4" r="A4" t="s">
        <v>93</v>
      </c>
      <c s="7" r="B4" t="n">
        <v>-2431</v>
      </c>
      <c s="7" r="C4" t="n">
        <v>-1858</v>
      </c>
      <c s="7" r="D4" t="n">
        <v>-6822</v>
      </c>
      <c s="7" r="E4" t="n">
        <v>-5952</v>
      </c>
    </row>
    <row r="5" spans="1:5">
      <c s="3" r="A5" t="s">
        <v>101</v>
      </c>
    </row>
    <row r="6" spans="1:5">
      <c s="4" r="A6" t="s">
        <v>102</v>
      </c>
      <c s="6" r="B6" t="n">
        <v>-16</v>
      </c>
      <c s="6" r="C6" t="n">
        <v>0</v>
      </c>
      <c s="6" r="D6" t="n">
        <v>-46</v>
      </c>
      <c s="6" r="E6" t="n">
        <v>46</v>
      </c>
    </row>
    <row r="7" spans="1:5">
      <c s="4" r="A7" t="s">
        <v>103</v>
      </c>
      <c s="7" r="B7" t="n">
        <v>-2447</v>
      </c>
      <c s="7" r="C7" t="n">
        <v>-1858</v>
      </c>
      <c s="7" r="D7" t="n">
        <v>-6868</v>
      </c>
      <c s="7" r="E7" t="n">
        <v>-59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5</v>
      </c>
    </row>
    <row r="3" spans="1:3">
      <c s="3" r="A3" t="s">
        <v>105</v>
      </c>
    </row>
    <row r="4" spans="1:3">
      <c s="4" r="A4" t="s">
        <v>93</v>
      </c>
      <c s="7" r="B4" t="n">
        <v>-6822</v>
      </c>
      <c s="7" r="C4" t="n">
        <v>-5952</v>
      </c>
    </row>
    <row r="5" spans="1:3">
      <c s="3" r="A5" t="s">
        <v>106</v>
      </c>
    </row>
    <row r="6" spans="1:3">
      <c s="4" r="A6" t="s">
        <v>86</v>
      </c>
      <c s="6" r="B6" t="n">
        <v>103</v>
      </c>
      <c s="6" r="C6" t="n">
        <v>123</v>
      </c>
    </row>
    <row r="7" spans="1:3">
      <c s="4" r="A7" t="s">
        <v>107</v>
      </c>
      <c s="6" r="B7" t="n">
        <v>85</v>
      </c>
      <c s="6" r="C7" t="n">
        <v>426</v>
      </c>
    </row>
    <row r="8" spans="1:3">
      <c s="4" r="A8" t="s">
        <v>108</v>
      </c>
      <c s="6" r="B8" t="n">
        <v>-200</v>
      </c>
      <c s="6" r="C8" t="n">
        <v>0</v>
      </c>
    </row>
    <row r="9" spans="1:3">
      <c s="4" r="A9" t="s">
        <v>109</v>
      </c>
      <c s="6" r="B9" t="n">
        <v>0</v>
      </c>
      <c s="6" r="C9" t="n">
        <v>80</v>
      </c>
    </row>
    <row r="10" spans="1:3">
      <c s="4" r="A10" t="s">
        <v>110</v>
      </c>
      <c s="6" r="B10" t="n">
        <v>859</v>
      </c>
      <c s="6" r="C10" t="n">
        <v>665</v>
      </c>
    </row>
    <row r="11" spans="1:3">
      <c s="3" r="A11" t="s">
        <v>111</v>
      </c>
    </row>
    <row r="12" spans="1:3">
      <c s="4" r="A12" t="s">
        <v>112</v>
      </c>
      <c s="6" r="B12" t="n">
        <v>150</v>
      </c>
      <c s="6" r="C12" t="n">
        <v>-777</v>
      </c>
    </row>
    <row r="13" spans="1:3">
      <c s="4" r="A13" t="s">
        <v>113</v>
      </c>
      <c s="6" r="B13" t="n">
        <v>-35</v>
      </c>
      <c s="6" r="C13" t="n">
        <v>539</v>
      </c>
    </row>
    <row r="14" spans="1:3">
      <c s="4" r="A14" t="s">
        <v>36</v>
      </c>
      <c s="6" r="B14" t="n">
        <v>-134</v>
      </c>
      <c s="6" r="C14" t="n">
        <v>-53</v>
      </c>
    </row>
    <row r="15" spans="1:3">
      <c s="4" r="A15" t="s">
        <v>41</v>
      </c>
      <c s="6" r="B15" t="n">
        <v>18</v>
      </c>
      <c s="6" r="C15" t="n">
        <v>-128</v>
      </c>
    </row>
    <row r="16" spans="1:3">
      <c s="4" r="A16" t="s">
        <v>42</v>
      </c>
      <c s="6" r="B16" t="n">
        <v>324</v>
      </c>
      <c s="6" r="C16" t="n">
        <v>-502</v>
      </c>
    </row>
    <row r="17" spans="1:3">
      <c s="4" r="A17" t="s">
        <v>43</v>
      </c>
      <c s="6" r="B17" t="n">
        <v>-131</v>
      </c>
      <c s="6" r="C17" t="n">
        <v>-76</v>
      </c>
    </row>
    <row r="18" spans="1:3">
      <c s="4" r="A18" t="s">
        <v>46</v>
      </c>
      <c s="6" r="B18" t="n">
        <v>104</v>
      </c>
      <c s="6" r="C18" t="n">
        <v>33</v>
      </c>
    </row>
    <row r="19" spans="1:3">
      <c s="4" r="A19" t="s">
        <v>114</v>
      </c>
      <c s="6" r="B19" t="n">
        <v>1143</v>
      </c>
      <c s="6" r="C19" t="n">
        <v>330</v>
      </c>
    </row>
    <row r="20" spans="1:3">
      <c s="4" r="A20" t="s">
        <v>115</v>
      </c>
      <c s="6" r="B20" t="n">
        <v>-5679</v>
      </c>
      <c s="6" r="C20" t="n">
        <v>-5622</v>
      </c>
    </row>
    <row r="21" spans="1:3">
      <c s="3" r="A21" t="s">
        <v>116</v>
      </c>
    </row>
    <row r="22" spans="1:3">
      <c s="4" r="A22" t="s">
        <v>117</v>
      </c>
      <c s="6" r="B22" t="n">
        <v>-47</v>
      </c>
      <c s="6" r="C22" t="n">
        <v>-73</v>
      </c>
    </row>
    <row r="23" spans="1:3">
      <c s="4" r="A23" t="s">
        <v>118</v>
      </c>
      <c s="6" r="B23" t="n">
        <v>-47</v>
      </c>
      <c s="6" r="C23" t="n">
        <v>-73</v>
      </c>
    </row>
    <row r="24" spans="1:3">
      <c s="3" r="A24" t="s">
        <v>119</v>
      </c>
    </row>
    <row r="25" spans="1:3">
      <c s="4" r="A25" t="s">
        <v>120</v>
      </c>
      <c s="6" r="B25" t="n">
        <v>1</v>
      </c>
      <c s="6" r="C25" t="n">
        <v>34</v>
      </c>
    </row>
    <row r="26" spans="1:3">
      <c s="4" r="A26" t="s">
        <v>121</v>
      </c>
      <c s="6" r="B26" t="n">
        <v>1979</v>
      </c>
      <c s="6" r="C26" t="n">
        <v>9955</v>
      </c>
    </row>
    <row r="27" spans="1:3">
      <c s="4" r="A27" t="s">
        <v>122</v>
      </c>
      <c s="6" r="B27" t="n">
        <v>2150</v>
      </c>
      <c s="6" r="C27" t="n">
        <v>400</v>
      </c>
    </row>
    <row r="28" spans="1:3">
      <c s="4" r="A28" t="s">
        <v>123</v>
      </c>
      <c s="6" r="B28" t="n">
        <v>-25</v>
      </c>
      <c s="6" r="C28" t="n">
        <v>-25</v>
      </c>
    </row>
    <row r="29" spans="1:3">
      <c s="4" r="A29" t="s">
        <v>124</v>
      </c>
      <c s="6" r="B29" t="n">
        <v>4105</v>
      </c>
      <c s="6" r="C29" t="n">
        <v>10364</v>
      </c>
    </row>
    <row r="30" spans="1:3">
      <c s="4" r="A30" t="s">
        <v>125</v>
      </c>
      <c s="6" r="B30" t="n">
        <v>-46</v>
      </c>
      <c s="6" r="C30" t="n">
        <v>46</v>
      </c>
    </row>
    <row r="31" spans="1:3">
      <c s="4" r="A31" t="s">
        <v>126</v>
      </c>
      <c s="6" r="B31" t="n">
        <v>-1667</v>
      </c>
      <c s="6" r="C31" t="n">
        <v>4715</v>
      </c>
    </row>
    <row r="32" spans="1:3">
      <c s="4" r="A32" t="s">
        <v>127</v>
      </c>
      <c s="6" r="B32" t="n">
        <v>3352</v>
      </c>
      <c s="6" r="C32" t="n">
        <v>218</v>
      </c>
    </row>
    <row r="33" spans="1:3">
      <c s="4" r="A33" t="s">
        <v>128</v>
      </c>
      <c s="6" r="B33" t="n">
        <v>1685</v>
      </c>
      <c s="6" r="C33" t="n">
        <v>4933</v>
      </c>
    </row>
    <row r="34" spans="1:3">
      <c s="3" r="A34" t="s">
        <v>129</v>
      </c>
    </row>
    <row r="35" spans="1:3">
      <c s="4" r="A35" t="s">
        <v>130</v>
      </c>
      <c s="6" r="B35" t="n">
        <v>1</v>
      </c>
      <c s="6" r="C35" t="n">
        <v>1</v>
      </c>
    </row>
    <row r="36" spans="1:3">
      <c s="4" r="A36" t="s">
        <v>131</v>
      </c>
      <c s="6" r="B36" t="n">
        <v>0</v>
      </c>
      <c s="6" r="C36" t="n">
        <v>0</v>
      </c>
    </row>
    <row r="37" spans="1:3">
      <c s="3" r="A37" t="s">
        <v>132</v>
      </c>
    </row>
    <row r="38" spans="1:3">
      <c s="4" r="A38" t="s">
        <v>133</v>
      </c>
      <c s="6" r="B38" t="n">
        <v>176</v>
      </c>
      <c s="6" r="C38" t="n">
        <v>146</v>
      </c>
    </row>
    <row r="39" spans="1:3">
      <c s="4" r="A39" t="s">
        <v>134</v>
      </c>
      <c s="6" r="B39" t="n">
        <v>0</v>
      </c>
      <c s="6" r="C39" t="n">
        <v>1978</v>
      </c>
    </row>
    <row r="40" spans="1:3">
      <c s="4" r="A40" t="s">
        <v>135</v>
      </c>
      <c s="6" r="B40" t="n">
        <v>923</v>
      </c>
      <c s="6" r="C40" t="n">
        <v>774</v>
      </c>
    </row>
    <row r="41" spans="1:3">
      <c s="4" r="A41" t="s">
        <v>136</v>
      </c>
      <c s="7" r="B41" t="n">
        <v>12</v>
      </c>
      <c s="7" r="C4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0</v>
      </c>
      <c s="2" r="B1" t="s">
        <v>1</v>
      </c>
    </row>
    <row r="2" spans="1:2">
      <c s="2" r="B2" t="s">
        <v>2</v>
      </c>
    </row>
    <row r="3" spans="1:2">
      <c s="3" r="A3" t="s">
        <v>138</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38</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IGNIFICANT ACCOUNTING POLICIES</vt:lpstr>
      <vt:lpstr>NET LOSS PER COMMON SHARE</vt:lpstr>
      <vt:lpstr>SELECT BALANCE SHEET DETAILS</vt:lpstr>
      <vt:lpstr>LINES OF CREDIT WITH RELATED PA</vt:lpstr>
      <vt:lpstr>EQUITY</vt:lpstr>
      <vt:lpstr>FAIR VALUE ACCOUNTING</vt:lpstr>
      <vt:lpstr>RELATED PARTY TRANSACTIONS</vt:lpstr>
      <vt:lpstr>CONTINGENT LIABILITIES</vt:lpstr>
      <vt:lpstr>SUBSEQUENT EVENTS</vt:lpstr>
      <vt:lpstr>SIGNIFICANT ACCOUNTING POLICI17</vt:lpstr>
      <vt:lpstr>NET LOSS PER COMMON SHARE (Tabl</vt:lpstr>
      <vt:lpstr>SELECT BALANCE SHEET DETAILS (T</vt:lpstr>
      <vt:lpstr>LINES OF CREDIT WITH RELATED 20</vt:lpstr>
      <vt:lpstr>EQUITY (Tables)</vt:lpstr>
      <vt:lpstr>FAIR VALUE ACCOUNTING (Tables)</vt:lpstr>
      <vt:lpstr>CONTINGENT LIABILITIES (Tables)</vt:lpstr>
      <vt:lpstr>ORGANIZATION AND DESCRIPTION 24</vt:lpstr>
      <vt:lpstr>SIGNIFICANT ACCOUNTING POLICI25</vt:lpstr>
      <vt:lpstr>NET LOSS PER COMMON SHARE (Deta</vt:lpstr>
      <vt:lpstr>NET LOSS PER COMMON SHARE (De27</vt:lpstr>
      <vt:lpstr>SELECT BALANCE SHEET DETAILS (D</vt:lpstr>
      <vt:lpstr>SELECT BALANCE SHEET DETAILS 29</vt:lpstr>
      <vt:lpstr>LINES OF CREDIT WITH RELATED 30</vt:lpstr>
      <vt:lpstr>LINES OF CREDIT WITH RELATED 31</vt:lpstr>
      <vt:lpstr>EQUITY (Details)</vt:lpstr>
      <vt:lpstr>EQUITY (Details 1)</vt:lpstr>
      <vt:lpstr>EQUITY (Details 2)</vt:lpstr>
      <vt:lpstr>EQUITY (Details 3)</vt:lpstr>
      <vt:lpstr>EQUITY (Details Narratives)</vt:lpstr>
      <vt:lpstr>FAIR VALUE ACCOUNTING (Details)</vt:lpstr>
      <vt:lpstr>RELATED PARTY TRANSACTIONS (Det</vt:lpstr>
      <vt:lpstr>CONTINGENT LIABILITIES (Details</vt:lpstr>
      <vt:lpstr>CONTINGENT LIABILITIES (Deta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41:40Z</dcterms:created>
  <dcterms:modified xmlns:dcterms="http://purl.org/dc/terms/" xmlns:xsi="http://www.w3.org/2001/XMLSchema-instance" xsi:type="dcterms:W3CDTF">2016-11-14T18:41:40Z</dcterms:modified>
  <dc:title xmlns:dc="http://purl.org/dc/elements/1.1/">Untitled</dc:title>
  <dc:description xmlns:dc="http://purl.org/dc/elements/1.1/"/>
  <dc:subject xmlns:dc="http://purl.org/dc/elements/1.1/"/>
  <cp:keywords/>
  <cp:category/>
</cp:coreProperties>
</file>